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Collaboration Agreements And Bu" sheetId="11" state="visible" r:id="rId11"/>
    <sheet xmlns:r="http://schemas.openxmlformats.org/officeDocument/2006/relationships" name="Cash and Investment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Stockholders_ Equity" sheetId="15" state="visible" r:id="rId15"/>
    <sheet xmlns:r="http://schemas.openxmlformats.org/officeDocument/2006/relationships" name="Provision For Income Taxes"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Organization and Summary of S_2" sheetId="19" state="visible" r:id="rId19"/>
    <sheet xmlns:r="http://schemas.openxmlformats.org/officeDocument/2006/relationships" name="Revenues (Tables)" sheetId="20" state="visible" r:id="rId20"/>
    <sheet xmlns:r="http://schemas.openxmlformats.org/officeDocument/2006/relationships" name="Collaboration Agreements And _2" sheetId="21" state="visible" r:id="rId21"/>
    <sheet xmlns:r="http://schemas.openxmlformats.org/officeDocument/2006/relationships" name="Cash and Investments (Tables)"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Stockholders_ Equity (Tables)" sheetId="25" state="visible" r:id="rId25"/>
    <sheet xmlns:r="http://schemas.openxmlformats.org/officeDocument/2006/relationships" name="Net Income Per Share (Tables)" sheetId="26" state="visible" r:id="rId26"/>
    <sheet xmlns:r="http://schemas.openxmlformats.org/officeDocument/2006/relationships" name="Organization and Summary of S_3" sheetId="27" state="visible" r:id="rId27"/>
    <sheet xmlns:r="http://schemas.openxmlformats.org/officeDocument/2006/relationships" name="Revenues - Revenues by Disaggre" sheetId="28" state="visible" r:id="rId28"/>
    <sheet xmlns:r="http://schemas.openxmlformats.org/officeDocument/2006/relationships" name="Revenues - Revenues Disaggregat" sheetId="29" state="visible" r:id="rId29"/>
    <sheet xmlns:r="http://schemas.openxmlformats.org/officeDocument/2006/relationships" name="Revenues - Revenues Disaggreg_2" sheetId="30" state="visible" r:id="rId30"/>
    <sheet xmlns:r="http://schemas.openxmlformats.org/officeDocument/2006/relationships" name="Revenues - Net Product Revenues" sheetId="31" state="visible" r:id="rId31"/>
    <sheet xmlns:r="http://schemas.openxmlformats.org/officeDocument/2006/relationships" name="Revenues - Activities and Endin" sheetId="32" state="visible" r:id="rId32"/>
    <sheet xmlns:r="http://schemas.openxmlformats.org/officeDocument/2006/relationships" name="Revenues - Contract Assets and " sheetId="33" state="visible" r:id="rId33"/>
    <sheet xmlns:r="http://schemas.openxmlformats.org/officeDocument/2006/relationships" name="Collaboration Agreements And _3" sheetId="34" state="visible" r:id="rId34"/>
    <sheet xmlns:r="http://schemas.openxmlformats.org/officeDocument/2006/relationships" name="Collaboration Agreements And _4" sheetId="35" state="visible" r:id="rId35"/>
    <sheet xmlns:r="http://schemas.openxmlformats.org/officeDocument/2006/relationships" name="Collaboration Agreements And _5" sheetId="36" state="visible" r:id="rId36"/>
    <sheet xmlns:r="http://schemas.openxmlformats.org/officeDocument/2006/relationships" name="Collaboration Agreements And _6" sheetId="37" state="visible" r:id="rId37"/>
    <sheet xmlns:r="http://schemas.openxmlformats.org/officeDocument/2006/relationships" name="Collaboration Agreements And _7" sheetId="38" state="visible" r:id="rId38"/>
    <sheet xmlns:r="http://schemas.openxmlformats.org/officeDocument/2006/relationships" name="Collaboration Agreements And _8" sheetId="39" state="visible" r:id="rId39"/>
    <sheet xmlns:r="http://schemas.openxmlformats.org/officeDocument/2006/relationships" name="Cash and Investments - Reconcil" sheetId="40" state="visible" r:id="rId40"/>
    <sheet xmlns:r="http://schemas.openxmlformats.org/officeDocument/2006/relationships" name="Cash and Investments - Investme" sheetId="41" state="visible" r:id="rId41"/>
    <sheet xmlns:r="http://schemas.openxmlformats.org/officeDocument/2006/relationships" name="Cash and Investments - Narrativ" sheetId="42" state="visible" r:id="rId42"/>
    <sheet xmlns:r="http://schemas.openxmlformats.org/officeDocument/2006/relationships" name="Cash and Investments - Fair Val" sheetId="43" state="visible" r:id="rId43"/>
    <sheet xmlns:r="http://schemas.openxmlformats.org/officeDocument/2006/relationships" name="Cash and Investments - Fair V_2" sheetId="44" state="visible" r:id="rId44"/>
    <sheet xmlns:r="http://schemas.openxmlformats.org/officeDocument/2006/relationships" name="Fair Value Measurements (Fair V" sheetId="45" state="visible" r:id="rId45"/>
    <sheet xmlns:r="http://schemas.openxmlformats.org/officeDocument/2006/relationships" name="Fair Value Measurements - Narra" sheetId="46" state="visible" r:id="rId46"/>
    <sheet xmlns:r="http://schemas.openxmlformats.org/officeDocument/2006/relationships" name="Inventory (Details)" sheetId="47" state="visible" r:id="rId47"/>
    <sheet xmlns:r="http://schemas.openxmlformats.org/officeDocument/2006/relationships" name="Stockholders_ Equity - Narrativ" sheetId="48" state="visible" r:id="rId48"/>
    <sheet xmlns:r="http://schemas.openxmlformats.org/officeDocument/2006/relationships" name="Stockholders_ Equity - Schedule" sheetId="49" state="visible" r:id="rId49"/>
    <sheet xmlns:r="http://schemas.openxmlformats.org/officeDocument/2006/relationships" name="Stockholders_ Equity - Schedu_2" sheetId="50" state="visible" r:id="rId50"/>
    <sheet xmlns:r="http://schemas.openxmlformats.org/officeDocument/2006/relationships" name="Provision For Income Taxes (Det" sheetId="51" state="visible" r:id="rId51"/>
    <sheet xmlns:r="http://schemas.openxmlformats.org/officeDocument/2006/relationships" name="Net Income Per Share - Computat" sheetId="52" state="visible" r:id="rId52"/>
    <sheet xmlns:r="http://schemas.openxmlformats.org/officeDocument/2006/relationships" name="Net Income Per Share - Potentia"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235</t>
        </is>
      </c>
      <c r="C8" s="4" t="inlineStr">
        <is>
          <t xml:space="preserve"> </t>
        </is>
      </c>
    </row>
    <row r="9">
      <c r="A9" s="4" t="inlineStr">
        <is>
          <t>Entity Registrant Name</t>
        </is>
      </c>
      <c r="B9" s="4" t="inlineStr">
        <is>
          <t>EXELIX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257395</t>
        </is>
      </c>
      <c r="C11" s="4" t="inlineStr">
        <is>
          <t xml:space="preserve"> </t>
        </is>
      </c>
    </row>
    <row r="12">
      <c r="A12" s="4" t="inlineStr">
        <is>
          <t>Entity Address, Address Line One</t>
        </is>
      </c>
      <c r="B12" s="4" t="inlineStr">
        <is>
          <t>1851 Harbor Bay Parkway</t>
        </is>
      </c>
      <c r="C12" s="4" t="inlineStr">
        <is>
          <t xml:space="preserve"> </t>
        </is>
      </c>
    </row>
    <row r="13">
      <c r="A13" s="4" t="inlineStr">
        <is>
          <t>Entity Address, City or Town</t>
        </is>
      </c>
      <c r="B13" s="4" t="inlineStr">
        <is>
          <t>Alamed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37-7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X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2563673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3976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Revenues consisted of the following (in thousands): Three Months Ended March 31, 2023 2022 Product revenues: Gross product revenues $ 521,322 $ 448,237 Discounts and allowances (157,922) (137,939) Net product revenues 363,400 310,298 Collaboration revenues: License revenues 38,292 32,067 Collaboration services revenues 7,096 13,615 Total collaboration revenues 45,388 45,682 Total revenues $ 408,788 $ 355,980 The percentage of total revenues by customer who individually accounted for 10% or more of our total revenues were as follows: Three Months Ended March 31, 2023 2022 Affiliates of McKesson Corporation 17 % 19 % Affiliates of CVS Health Corporation 17 % 17 % Affiliates of AmerisourceBergen Corporation 17 % 17 % Accredo Health, Incorporated 12 % 9 % Affiliates of Optum Specialty Pharmacy 10 % 10 % Ipsen Pharma SAS 8 % 10 % The percentage of trade receivables by customer who individually accounted for 10% or more of our trade receivables were as follows: March 31, 2023 December 31, 2022 Affiliates of McKesson Corporation 24 % 22 % Affiliates of AmerisourceBergen Corporation 19 % 18 % Ipsen Pharma SAS 18 % 20 % Affiliates of CVS Health Corporation 13 % 18 % Cardinal Health, Inc. 9 % 11 % Revenues by geographic region were as follows (in thousands): Three Months Ended March 31, 2023 2022 U.S. $ 367,441 $ 314,065 Europe 33,534 34,527 Japan 7,813 7,388 Total revenues $ 408,788 $ 355,980 Total revenues include net product revenues attributed to geographic regions based on the ship-to location and license and collaboration services revenues attributed to geographic regions based on the location of our collaboration partners’ headquarters. Net product revenues and license revenues are recorded in accordance with Accounting Standards Codification (ASC) Topic 606, Revenue from Contracts with Customers . License revenues include the recognition of the portion of milestone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are recorded in accordance with ASC Topic 808, Collaborative Agreements .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y on sales of products containing cabozantinib by our collaboration partners. Net product revenues by product were as follows (in thousands): Three Months Ended March 31, 2023 2022 CABOMETYX $ 361,773 $ 302,812 COMETRIQ 1,627 7,486 Net product revenues $ 363,400 $ 310,298 Product Sales Discounts and Allowances 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2 $ 26,881 $ 14,924 $ 35,426 $ 77,231 Provision related to sales made in: Current period 94,959 14,913 49,113 158,985 Prior periods 141 (1,117) (87) (1,063) Payments and customer credits issued (100,831) (13,637) (33,130) (147,598) Balance at March 31, 2023 $ 21,150 $ 15,083 $ 51,322 $ 87,555 The allowance for chargebacks, discounts for prompt payment and other are recorded as a reduction of trade receivables, net, and the remaining reserves are recorded as rebates and fees due to customer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re primarily related to Ipsen Pharma SAS (Ipsen) and contract liabilities are primarily related to deferred revenues from Takeda Pharmaceutical Company Limited (Takeda). Contract assets and liabilities were as follows (in thousands): March 31, 2023 December 31, 2022 Contract assets (1) $ 1,387 $ 1,659 Contract liabilities: Current portion (2) $ 7,064 $ 7,488 Long-term portion (3) 6,299 6,582 Total contract liabilities $ 13,363 $ 14,070 ____________________ (1) Presented in other long-term assets in the accompanying Condensed Consolidated Balance Sheets. (2) Presented in other current liabilities in the accompanying Condensed Consolidated Balance Sheets. (3) Presented in the long-term portion of deferred revenues in the accompanying Condensed Consolidated Balance Sheets. During the three months ended March 31, 2023 and 2022, we recognized $2.0 million and $2.4 million, respectively, in revenues that were included in the beginning deferred revenues balance for those periods. During the three months ended March 31, 2023 and 2022, we recognized $37.9 million and $31.7 million, respectively, in revenues for performance obligations satisfied in previous periods. Such revenues were primarily related to royalty payments allocated to our license performance obligations for our collaborations with Ipsen, Takeda, Daiichi Sankyo and Genentech. As of March 31, 2023, $69.0 million of t he co mbined transaction prices for our Ipsen a nd Takeda collaborations were allocated to research and development services performance obligations that had not yet been satisfied. See “Note 3. Collaboration Agreements and Business Development Activities” of the “Notes to Consolidated Financial Statements” included in Part II, Item 8 of our Fiscal 2022 Form 10-K for additional information about the expected timing to satisfy thes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GREEMENTS AND BUSINESS DEVELOPMENT ACTIVITIES</t>
        </is>
      </c>
      <c r="B4" s="4" t="inlineStr">
        <is>
          <t>COLLABORATION AGREEMENTS AND BUSINESS DEVELOPMENT ACTIVITIES We have established multiple collaborations with leading biopharmaceutical companies for the commercialization and further development of our cabozantinib franchise. Additionally, we have made considerable progress under our existing research collaboration and in-licensing arrangements to further enhance our early-stage pipeline and expand our ability to discover, develop and commercialize novel therapies with the goal of providing new treatment options for cancer patients and their physicians. Historically, we also entered into other collaborations with leading biopharmaceutical companies pursuant to which we out-licensed other compounds and programs in our portfolio. See “Note 3. Collaboration Agreements and Business Development Activities” of the “Notes to Consolidated Financial Statements” included in Part II, Item 8 of our Fiscal 2022 Form 10-K, as further described below, for additional information on certain of our collaboration agreements and in-licensing arrangements. Cabozantinib Commercial Collaborations Ipsen Collaboration In February 2016, we entered into a collaboration and license agreement with Ipsen for the commercialization and further development of cabozantinib. Under the collaboration and license agreement, as amended, Ipsen received exclusive commercialization rights for current and potential future cabozantinib indications outside of the U.S. and Japan.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Revenues under the collaboration and license agreement, as amended, with Ipsen were as follows (in thousands): Three Months Ended March 31, 2023 2022 License revenues $ 29,812 $ 24,614 Collaboration services revenues 3,722 9,913 Total collaboration revenues $ 33,534 $ 34,527 As of March 31, 2023, $33.9 million of the transaction price for this collaboration and license agreement, as amended, was allocated to our research and development services performance obligation that has not yet been satisfied. Takeda Collaboration In January 2017, we entered into a collaboration and license agreement with Takeda for the commercialization and further development of cabozantinib. Under the collaboration and license agreement, as amended, Takeda received exclusive commercialization rights for current and potential future cabozantinib indications in Japan, and the parties have agreed to collaborate on the clinical development of cabozantinib in Japan. The operation and strategic direction of the parties’ collaboration is governed through a joint executive committee and appropriate subcommittees. Revenues under the collaboration and license agreement, as amended, with Takeda were as follows (in thousands): Three Months Ended March 31, 2023 2022 License revenues $ 2,849 $ 2,365 Collaboration services revenues 3,374 3,702 Total collaboration revenues $ 6,223 $ 6,067 As of March 31, 2023 , $35.0 million of the transaction price for this collaboration and license agreement, as amended, was allocated to our research and development services performance obligations that have not yet been satisfied. Royalty Pharma In October 2002, we established a product development and commercialization collaboration agreement with GlaxoSmithKline (GSK), that required us to pay a 3% royalty to GSK on the worldwide net sales of any product incorporating cabozantinib sold by us and our collaboration partners. Effective January 1, 2021, Royalty Pharma plc (Royalty Pharma) acquired from GSK all rights, title and interest in royalties on net product sales containing cabozantinib for non-U.S. markets for the full term of the royalty and for U.S. market through September 2026, after which time U.S. royalties will revert back to GSK. Royalty fees earned by Royalty Pharma in connection with our sales of cabozantinib are included in cost of goods sold and as a reduction of collaboration services revenues for sales by our collaboration partners. Such royalty fees earned by Royalty Pharma were $15.4 million and $13.1 million during the three months ended March 31, 2023 and 2022, respectively. Research Collaborations, In-Licensing Arrangements and Other Business Development Activities We enter into collaborative arrangements with other pharmaceutical or biotechnology companies to develop and commercialize drug candidates or intellectual property. Our research collaborations and in-licensing arrangements are intended to enhance our early-stage pipeline and expand our ability to discover, develop and commercialize novel therapies with the goal of providing new treatment options for cancer patients and their physicians. Our research collaborations, in-licensing arrangements and other strategic transactions generally include upfront payments, development, regulatory and commercial milestone payments, and royalty payments, in each case contingent upon the occurrence of certain future events linked to the success of the asset in development. Certain of our research collaborations provide us exclusive options that give us the right to license programs or acquire the intellectual property developed under the research collaborations for further discovery and development. When we decide to exercise the options, we are required to pay an exercise fee and then assume the responsibilities for all subsequent development, manufacturing and commercialization. During the three months ended March 31, 2023, we recognized $44.7 million within research and development expenses on the Condensed Consolidated Statements of Income, primarily related to development milestones, research and development funding and other fees, including a $35.0 million development milestone to our partner, Sairopa B.V., upon the effective date of the initial new drug application (IND) for the ADU-1805 program. As of March 31, 2023, in conjunction with these collaborative in-licensing arrangements we are subject to potential future development milestones of up to $650.6 million, regulatory milestones of up to $634.4 million and commercial milestones of up to $3.2 billion, each in the aggregate per product or target, as well as royalties on future net sales of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SH AND INVESTMENTS</t>
        </is>
      </c>
      <c r="B4" s="4" t="inlineStr">
        <is>
          <t xml:space="preserve">CASH AND INVESTMENTS Cash, Cash Equivalents and Restricted Cash Equivalents A reconciliation of cash, cash equivalents and restricted cash equivalents reported in the accompanying Condensed Consolidated Balance Sheets to the amount reported within the accompanying Condensed Consolidated Statements of Cash Flows was as follows (in thousands): March 31, 2023 December 31, 2022 Cash and cash equivalents $ 540,597 $ 501,195 Restricted cash equivalents included in other long-term assets 1,482 1,482 Cash, cash equivalents and restricted cash equivalents as reported within the accompanying Condensed Consolidated Statements of Cash Flows $ 542,079 $ 502,677 Restricted cash equivalents are used to collateralize letters of credit agreements and are invested primarily in certificates of deposit with original maturity of 90 days or less. The restricted cash equivalents are classified as other long-term assets. Cash, Cash Equivalents, Restricted Cash Equivalents and Investments Cash, cash equivalents, restricted cash equivalents and investments consisted of the following (in thousands): March 31, 2023 Amortized Cost Gross Unrealized Gains Gross Unrealized Losses Fair Value Debt securities available-for-sale: Commercial paper $ 684,917 $ — $ — $ 684,917 Corporate bonds 823,100 2,105 (10,274) 814,931 U.S. Treasury and government-sponsored enterprises 367,479 466 (3,859) 364,086 Municipal bonds 11,480 — (144) 11,336 Total debt securities available-for-sale 1,886,976 2,571 (14,277) 1,875,270 Cash 64 — — 64 Money market funds 165,941 — — 165,941 Certificates of deposit 79,955 — — 79,955 Total cash, cash equivalents, restricted cash equivalents and investments $ 2,132,936 $ 2,571 $ (14,277) $ 2,121,230 December 31, 2022 Amortized Cost Gross Unrealized Gains Gross Unrealized Losses Fair Value Debt securities available-for-sale: Commercial paper $ 722,018 $ — $ — $ 722,018 Corporate bonds 810,439 541 (13,132) 797,848 U.S. Treasury and government-sponsored enterprises 338,218 48 (5,679) 332,587 Municipal bonds 16,385 — (223) 16,162 Total debt securities available-for-sale 1,887,060 589 (19,034) 1,868,615 Cash 41 — — 41 Money market funds 94,344 — — 94,344 Certificates of deposit 103,681 — — 103,681 Total cash, cash equivalents, restricted cash equivalents and investments $ 2,085,126 $ 589 $ (19,034) $ 2,066,681 Interest receivable was $10.1 million and $7.3 million as of March 31, 2023 and December 31, 2022, respectively, and is included in prepaid expenses and other current assets in the accompanying Condensed Consolidated Balance Sheets. Realized gains and losses on the sales of investments were immaterial during the three months ended March 31, 2023 and 2022. We manage credit risk associated with our investment portfolio through our investment policy, which limits purchases to high-quality issuers and limits the amount of our portfolio that can be invested in a single issuer. The fair value and gross unrealized losses on debt securities available-for-sale in an unrealized loss position were as follows (in thousands): March 31, 2023 Fair Value Gross Unrealized Losses Corporate Bonds $ 551,038 $ (10,274) U.S. Treasury and government-sponsored enterprises 283,051 (3,859) Municipal bonds 11,336 (144) Total $ 845,425 $ (14,277) December 31, 2022 Fair Value Gross Unrealized Losses Corporate bonds $ 706,711 $ (13,132) U.S. Treasury and government-sponsored enterprises 308,307 (5,679) Municipal bonds 15,792 (223) Total $ 1,030,810 $ (19,034) There were 237 and 285 debt securities available-for-sale in an unrealized loss position as of March 31, 2023 and December 31, 2022, respectively. As of March 31, 2023, all securities have been in an unrealized loss position for less than twelve months except for 91 debt securities available-for-sale with an aggregate fair value of $317.1 million and an aggregate $6.3 million unrealized loss. As of December 31, 2022, all securities have been in an unrealized loss position for less than twelve months except for 81 debt securities available-for-sale with an aggregate fair value of $237.6 million and an aggregate $6.1 million unrealized loss. During the three months ended March 31, 2023, we did not record an allowance for credit losses or other impairment charges on our investment securities. Based upon our quarterly impairment review, we determined that the unrealized losses were not attributed to credit risk but were primarily associated with changes in interest rates and market liquidity. Based on the scheduled maturities of our investments, we determined that it was more likely than not that we will hold these investments for a period of time sufficient for a recovery of our cost basis. The fair value of debt securities available-for-sale by contractual maturity was as follows (in thousands): March 31, 2023 December 31, 2022 Maturing in one year or less $ 1,071,653 $ 1,114,884 Maturing after one year through five years 803,617 753,731 Total debt securities available-for-sale $ 1,875,270 $ 1,868,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reflects the amounts that would be received upon sale of an asset or paid to transfer a liability in an orderly transaction between market participants at the measurement date. The fair value hierarchy has the following three levels: • Level 1 - quoted prices (unadjusted) in active markets for identical assets and liabilities; • Level 2 - inputs other than level 1 that are observable either directly or indirectly, such as quoted prices in active markets for similar instruments or on industry models using data inputs, such as interest rates and prices that can be directly observed or corroborated in active markets; and • Level 3 - unobservable inputs that are supported by little or no market activity that are significant to the fair value measurement. The classifications within the fair value hierarchy of our financial assets that were measured and recorded at fair value on a recurring basis were as follows (in thousands): March 31, 2023 Level 1 Level 2 Total Commercial paper $ — $ 684,917 $ 684,917 Corporate bonds — 814,931 814,931 U.S. Treasury and government-sponsored enterprises — 364,086 364,086 Municipal bonds — 11,336 11,336 Total debt securities available-for-sale — 1,875,270 1,875,270 Money market funds 165,941 — 165,941 Certificates of deposit — 79,955 79,955 Total financial assets carried at fair value $ 165,941 $ 1,955,225 $ 2,121,166 December 31, 2022 Level 1 Level 2 Total Commercial paper $ — $ 722,018 $ 722,018 Corporate bonds — 797,848 797,848 U.S. Treasury and government-sponsored enterprises — 332,587 332,587 Municipal bonds — 16,162 16,162 Total debt securities available-for-sale — 1,868,615 1,868,615 Money market funds 94,344 — 94,344 Certificates of deposit — 103,681 103,681 Total financial assets carried at fair value $ 94,344 $ 1,972,296 $ 2,066,640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 The carrying amount of our remaining financial assets and liabilities, which include cash, receivables and payables, approximate their fair values due to their short-term nature. Forward Foreign Currency Contracts We have entered into forward contracts to hedge certain operational exposures for the changes in foreign currency exchange rates associated with assets or liabilities denominated in foreign currencies, primarily the Euro. As of March 31, 2023 , we had one forward contract outstanding to sell €4.1 million. The forward contract with a maturity of three months is recorded at fair value and is included in prepaid expenses and other current assets in the Condensed Consolidated Balance Sheets. The unrealized loss on the forward contract is immaterial as of March 31, 2023. The forward contract is considered a Level 2 in the fair value hierarchy of our fair value measurements. The realized loss and gain we recognized on the maturity of our forward contract was immaterial for each of the three months ended March 31, 2023 and 2022, respectively, and are included in other income (expense), net on our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2023 December 31, 2022 Raw materials $ 8,777 $ 8,077 Work in process 53,610 43,564 Finished goods 8,490 10,635 Total $ 70,877 $ 62,276 Balance Sheet classification: Current portion included in inventory $ 29,908 $ 33,299 Long-term portion included in other long-term assets 40,969 28,977 Total $ 70,877 $ 62,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t>
        </is>
      </c>
      <c r="B4" s="4" t="inlineStr">
        <is>
          <t>STOCKHOLDERS’ EQUITY Stock-based Compensation We have several equity incentive plans under which we granted stock options and restricted stock units (RSUs), including performance-based restricted stock units (PSUs), to employees and directors. As of March 31, 2023, 31,678,788 sh ares were available for grant under the Exelixis, Inc. 2017 Equity Incentive Plan (as amended and restated, the 2017 Plan). The share reserve is reduced by 1 share for each share issued pursuant to a stock option and 2 shares for full value awards, including RSUs. We allocated the stock-based compensation expense for our equity incentive plans and our Employee Stock Purchase Plan (ESPP) as follows (in thousands): Three Months Ended March 31, 2023 2022 Research and development $ 3,252 $ 8,899 Selling, general and administrative 13,409 10,860 Total stock-based compensation expense $ 16,661 $ 19,759 Stock-based compensation for each type of award under our equity incentive plans and ESPP were as follows (in thousands): Three Months Ended March 31, 2023 2022 Stock options $ 2,207 $ 3,678 Restricted stock units 12,607 13,073 Performance stock units 794 1,709 ESPP 1,053 1,299 Total stock-based compensation expense $ 16,661 $ 19,759 As of March 31, 2023 , there were 9,738,700 stock options outstanding and $14.0 million of related unrecognized compensation expense. During the three months ended March 31, 2023, we granted 576,960 service-based RSUs with a weighted average grant date fair value of $17.08 per share. As of March 31, 2023 , there were 11,315,085 RSUs outstanding, including RSUs that are subject to a total shareholder return (TSR) market condition (the TSR-based RSUs), and $172.0 million of related unrecognized compensation expense. Service-based RSUs granted to employees during the three months ended March 31, 2023 have vesting conditions and contractual lives of a similar nature to those described in “Note 8. Employee Benefit Plans” of the “Notes to Consolidated Financial Statements” included in Part II, Item 8 of our Fiscal 2022 Form 10-K. As of March 31, 2023, there were 4,688,349 PSUs outstanding, of which 1,277,755 PSUs relate to awards that we either achieved the performance goal or determined that attainment of the performance goal was probable. Expense recognition for PSUs commences when it is determined that attainment of the performance goal is probable. As of March 31, 2023, the remaining unrecognized stock-based compensation expense for the PSUs either achieved or deemed probable of achievement was $9.0 million. The total unrecognized compensation expense for the PSUs for which we have not yet determined that attainment of the performance goal is probable was $76.2 million. For more information about our PSUs, see “Note 8. Employee Benefit Plans” of the “Notes to Consolidated Financial Statements” included in Part II, Item 8 of our Fiscal 2022 Form 10-K. Share Repurchase Program In March 2023, our Board of Directors authorized a share repurchase program to acquire up to $550 million of our outstanding common stock before the end of 2023. The timing and amount of any share repurchases under the share repurchase program will be based on a variety of factors, including ongoing assessments of the capital needs of the business, alternative investment opportunities, the market price of our common stock and general market conditions. Share repurchases under the program may be made from time to time through a variety of methods, which may include open market purchases, in block trades, accelerated share repurchase transactions, 10b5-1 trading plans, exchange transactions, or any combination of such methods. The program does not obligate us to acquire any particular amount of our common stock, and the share repurchase program may be modified, suspended or discontinued at any time without prior notice. During the three months ended March 31, 2023, we did not repurchase an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3</t>
        </is>
      </c>
    </row>
    <row r="3">
      <c r="A3" s="3" t="inlineStr">
        <is>
          <t>Income Tax Disclosure [Abstract]</t>
        </is>
      </c>
      <c r="B3" s="4" t="inlineStr">
        <is>
          <t xml:space="preserve"> </t>
        </is>
      </c>
    </row>
    <row r="4">
      <c r="A4" s="4" t="inlineStr">
        <is>
          <t>PROVISION FOR INCOME TAXES</t>
        </is>
      </c>
      <c r="B4" s="4" t="inlineStr">
        <is>
          <t>PROVISION FOR INCOME TAXESThe effective tax rate for the three months ended March 31, 2023, was 17.1%, as compared to 19.5% for the corresponding period in 2022. The effective tax rate for each of the three months ended March 31, 2023 and 2022, differed from the U.S. federal statutory tax rate of 21% primarily due to excess tax benefits related to the exercise of certain stock options during the periods and the generation of federal tax credits, partially offset by stat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Net income per share - basic and diluted, were computed as follows (in thousands, except per share amounts): Three Months Ended March 31, 2023 2022 Numerator: Net income $ 40,028 $ 68,573 Denominator: Weighted-average common shares outstanding — basic 324,420 319,582 Dilutive securities 1,859 3,707 Weighted-average common shares outstanding — diluted 326,279 323,289 Net income per share — basic $ 0.12 $ 0.21 Net income per share — diluted $ 0.12 $ 0.21 Dilutive securities included outstanding stock options, unvested RSUs (including TSR-based RSUs), PSUs and ESPP contributions. Certain potential common shares were excluded from our calculation of weighted-average common shares outstanding — diluted because either they would have had an anti-dilutive effect on net income per share or they were related to shares from PSUs that were contingently issuable and the contingency had not been satisfied at the end of the reporting period. The weighted-average potential common shares excluded from our calculation were as follows (in thousands): Three Months Ended March 31, 2023 2022 Anti-dilutive securities and contingently issuable shares excluded 15,592 16,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MSN I ANDA Litigation In September 2019, we received a notice letter regarding an Abbreviated New Drug Application (ANDA) submitted to the FDA by MSN Pharmaceuticals, Inc. (individually and collectively with certain of its affiliates, including MSN Laboratories Private Limited, referred to as MSN), requesting approval to market a generic version of CABOMETYX tablets. MSN’s initial notice letter included a Paragraph IV certification with respect to our U.S. Patents No. 8,877,776 (salt and polymorphic forms), 9,724,342 (formulations), 10,034,873 (methods of treatment) and 10,039,757 (methods of treatment), which are listed in the Approved Drug Products with Therapeutic Equivalence Evaluations, also referred to as the Orange Book, for CABOMETYX. MSN’s initial notice letter did not provide a Paragraph IV certification against U.S. Patents No. 7,579,473 (composition of matter) or 8,497,284 (methods of treatment), each of which is listed in the Orange Book. On October 29, 2019, we filed a complaint in the United States District Court for the District of Delaware (the Delaware District Court) for patent infringement against MSN asserting infringement of U.S. Patent No. 8,877,776 arising from MSN’s ANDA filing with the FDA. On November 20, 2019, MSN filed its response to the complaint, alleging that the asserted claims of U.S. Patent No. 8,877,776 are invalid and not infringed. On May 5, 2020, we received notice from MSN that it had amended its ANDA to include additional Paragraph IV certifications. In particular, the May 5, 2020 amended ANDA requested approval to market a generic version of CABOMETYX tablets prior to expiration of two previously unasserted CABOMETYX patents: U.S. Patents No. 7,579,473 and 8,497,284. On May 11, 2020, we filed a complaint in the Delaware District Court for patent infringement against MSN asserting infringement of U.S. Patents No. 7,579,473 and 8,497,284 arising from MSN’s amended ANDA filing with the FDA. Neither of our complaints have alleged infringement of U.S. Patents No. 9,724,342, 10,034,873 and 10,039,757. On May 22, 2020, MSN filed its response to the complaint, alleging that the asserted claims of U.S. Patents No. 7,579,473 and 8,497,284 are invalid and not infringed. On March 23, 2021, MSN filed its First Amended Answer and Counterclaims (amending its prior filing from May 22, 2020), seeking, among other things, a declaratory judgment that U.S. Patent No. 9,809,549 (salt and polymorphic forms) is invalid and would not be infringed by MSN if its generic version of CABOMETYX tablets were approved by the FDA. U.S. Patent No. 9,809,549 is not listed in the Orange Book. On April 7, 2021, we filed our response to MSN’s First Amended Answer and Counterclaims, denying, among other things, that U.S. Patent No. 9,809,549 is invalid or would not be infringed. The two lawsuits comprising this litigation (collectively referred to as MSN I), numbered Civil Action Nos. 19-02017 and 20-00633, were consolidated in April 2021. On October 1, 2021, pursuant to a stipulation between us and MSN, the Delaware District Court entered an order that (i) MSN’s submission of its ANDA constitutes infringement of certain claims relating to U.S. Patents No. 7,579,473 and 8,497,284, if those claims are not found to be invalid, and (ii) upon approval, MSN’s commercial manufacture, use, sale or offer for sale within the U.S., and importation into the U.S., of MSN’s ANDA product prior to the expiration of U.S. Patents No. 7,579,473 and 8,497,284 would also infringe certain claims of each patent, if those claims are not found to be invalid. Then, on October 12, 2021, pursuant to a separate stipulation between us and MSN, the Delaware District Court entered an order dismissing MSN’s counterclaims with respect to U.S. Patent No. 9,809,549. In our MSN I complaints, we sought, among other relief, an order that the effective date of any FDA approval of MSN’s ANDA be a date no earlier than the expiration of all of U.S. Patents No. 7,579,473, 8,497,284 and 8,877,776, the latest of which expires on October 8, 2030, and equitable relief enjoining MSN from infringing these patents. In an effort to streamline the case, the parties narrowed their assertions. On April 8, 2022, MSN withdrew its validity challenge to U.S. Patent No. 8,877,776. On April 14, 2022, we agreed not to assert U.S. Patent No. 8,497,284 at trial and MSN, correspondingly, agreed to withdraw its validity challenges to U.S. Patent No. 8,497,284, as well as claims 1-4 and 6-7 of U.S. Patent No. 7,579,473. As a result of this narrowing, the trial addressed two issues: (1) infringement of claim 1 of the U.S. Patent No. 8,877,776; and (2) validity of claim 5 of the U.S. Patent No. 7,579,473. A bench trial for MSN I occurred in May 2022, and on January 19, 2023, the Delaware District Court issued a ruling rejecting MSN’s invalidity challenge to U.S. Patent No. 7,759,473. The Delaware District Court also ruled that MSN’s proposed ANDA product does not infringe U.S. Patent No. 8,877,776 and entered judgment that the effective date of any final FDA approval of MSN’s ANDA shall not be a date earlier than August 14, 2026, the expiration date of U.S. Patent No. 7,759,473. Final judgment was entered January 30, 2023. This ruling in MSN I does not impact our separate and ongoing MSN II lawsuit (as defined below). MSN II ANDA Litigation On January 11, 2022, we received notice from MSN that it had further amended its ANDA to assert additional Paragraph IV certifications. In particular, the January 11, 2022 amended ANDA requested approval to market a generic version of CABOMETYX tablets prior to expiration of three previously-unasserted CABOMETYX patents that are now listed in the Orange Book: U.S. Patents No. 11,091,439 (crystalline salt forms), 11,091,440 (pharmaceutical composition) and 11,098,015 (methods of treatment). On February 23, 2022, we filed a complaint in the Delaware District Court for patent infringement against MSN asserting infringement of U.S. Patents No. 11,091,439, 11,091,440 and 11,098,015 arising from MSN’s further amendment of its ANDA filing with the FDA. On February 25, 2022, MSN filed its response to the complaint, alleging that the asserted claims of U.S. Patents No. 11,091,439, 11,091,440 and 11,098,015 are invalid and not infringed. On June 7, 2022, we received notice from MSN that it had further amended its ANDA to assert an additional Paragraph IV certification. As currently amended, MSN’s ANDA now requests approval to market a generic version of CABOMETYX tablets prior to expiration of a previously-unasserted CABOMETYX patent that is now listed in the Orange Book: U.S. Patent No. 11,298,349 (pharmaceutical composition). On July 18, 2022, we filed a complaint in the Delaware District Court for patent infringement against MSN asserting infringement of U.S. Patent No. 11,298,349 arising from MSN’s further amendment of its ANDA filing with the FDA. On August 9, 2022, MSN filed its response to the complaint, alleging that the asserted claims of U.S. Patent No. 11,298,349 are invalid and not infringed and amended its challenges to U.S. Patents No. 11,091,439, 11,091,440 and 11,098,015 to allege that these patents are not enforceable based on equitable grounds. The two lawsuits comprising this litigation (collectively referred to as MSN II), numbered Civil Action Nos. 22-00228 and 22-00945, were consolidated in October 2022 and involve Exelixis patents that are different from those asserted in the MSN I litigation described above. On June 21, 2022, pursuant to a stipulation between us and MSN, the Delaware District Court entered an order that (i) MSN’s submission of its ANDA constitutes infringement of certain claims relating to U.S. Patents No. 11,091,439, 11,091,440 and 11,098,015, if those claims are not found to be invalid, and (ii) upon approval, MSN’s commercial manufacture, use, sale or offer for sale within the U.S., and importation into the U.S., of MSN’s ANDA product prior to the expiration of U.S. Patents No. 11,091,439, 11,091,440 and 11,098,015 would also infringe certain claims of each patent, if those claims are not found to be invalid. In our MSN II complaints, we are seeking, among other relief, an order that the effective date of any FDA approval of MSN’s ANDA would be a date no earlier than the expiration of all of U.S. Patents No. 11,091,439, 11,091,440, 11,098,015 and 11,298,349, the latest of which expires on February 10, 2032, and equitable relief enjoining MSN from infringing these patents. A bench trial for MSN II has been scheduled for October 2023. Teva ANDA Litigation In May 2021, we received notice letters from Teva Pharmaceutical Industries Limited, Teva Pharmaceuticals Development, Inc. and Teva Pharmaceuticals USA, Inc. (individually and collectively referred to as Teva) regarding an ANDA Teva submitted to the FDA, requesting approval to market a generic version of CABOMETYX tablets. Teva’s notice letters included a Paragraph IV certification with respect to our U.S. Patents No. 9,724,342 (formulations), 10,034,873 (methods of treatment) and 10,039,757 (methods of treatment), which are listed in the Orange Book. Teva’s notice letters did not provide a Paragraph IV certification against any additional CABOMETYX patents. On June 17, 2021, we filed a complaint in the Delaware District Court for patent infringement against Teva asserting infringement of U.S. Patents No. 9,724,342, 10,034,873 and 10,039,757 arising from Teva’s ANDA filing with the FDA. On August 27, 2021, Teva filed its answer and counterclaims to the complaint, alleging that the asserted claims of U.S. Patents No. 9,724,342, 10,034,873 and 10,039,757 are invalid and not infringed. On September 17, 2021, we filed an answer to Teva’s counterclaims. On July 29, 2022, we received notice from Teva that it had amended its ANDA to assert an additional Paragraph IV certification. As amended, Teva’s ANDA now requests approval to market a generic version of CABOMETYX tablets prior to expiration of a previously-unasserted CABOMETYX patent that is now listed in the Orange Book: U.S. Patent No. 11,298,349 (pharmaceutical composition). On September 2, 2022, we filed a complaint in the Delaware District Court for patent infringement against Teva, asserting infringement of U.S. Patent No. 11,298,349 arising from Teva’s amended ANDA filing with the FDA. We are seeking, among other relief, an order that the effective date of any FDA approval of Teva’s ANDA be a date no earlier than the expiration of all of U.S. Patents No. 9,724,342, 10,034,873, 10,039,757 and 11,298,349, the latest of which expires on July 9, 2033, and equitable relief enjoining Teva from infringing these patents. On September 30, 2022, the parties filed a stipulation to consolidate the two lawsuits, numbered Civil Action Nos. 21-00871 and 22-01168, and to stay all proceedings, which was granted by the Delaware District Court on October 3, 2022. Following a similar order granted by the Delaware District Court on February 9, 2022 to stay all proceedings with respect to Civil Action No. 21-00871, this case remained administratively closed, and Civil Action No. 22-01168 was administratively closed on October 3, 2022. Cipla ANDA Litigation On February 6, 2023, we received a notice letter regarding an ANDA submitted to the FDA by Cipla, Ltd. and Cipla USA, Inc. (individually and collectively referred to as Cipla), including a Paragraph IV certification with respect to our U.S. Patents No. 8,877,776 (salt and polymorphic forms), 9,724,342 (formulations), 10,039,757 (methods of treatment), 11,091,439 (crystalline salt forms), 11,091,440 (pharmaceutical composition), 11,098,015 (methods of treatment) and 11,298,349 (pharmaceutical composition). Cipla’s notice letter did not provide a Paragraph IV certification against any additional CABOMETYX patents. On March 16, 2023, we filed a complaint in the Delaware District Court for patent infringement against Cipla asserting infringement of U.S. Patents No. 8,877,776, 11,091,439, 11,091,440, 11,098,015 and 11,298,349 arising from Cipla’s ANDA filing with the FDA. Cipla’s ANDA requests approval to market a generic version of CABOMETYX tablets prior to the expiration of the aforementioned patents. We are seeking, among other relief, an order that the effective date of any FDA approval of Cipla’s ANDA would be a date no earlier than the expiration of all of U.S. Patents No. 8,877,776, 11,091,439, 11,091,440, 11,098,015 and 11,298,349, the latest of which expires on February 10, 2032, and equitable relief enjoining Cipla from infringing these patents. Cipla’s response to the complaint is due on May 19, 2023. On May 4, 2023, we filed, under seal, a stipulation and proposed order to stay all proceedings, and the Delaware District Court, in a sealed order, granted the proposed order and administratively closed the case. The sale of any generic version of CABOMETYX earlier than its patent expiration could significantly decrease our revenues derived from the U.S. sales of CABOMETYX and thereby materially harm our business, financial condition and results of operations. It is not possible at this time to determine the likelihood of an unfavorable outcome or estimate of the amount or range of any potential loss. We may also from time to time become a party or subject to various other legal proceedings and claims, either asserted or unasserted, which arise in the ordinary course of business. Some of these proceedings have involved, and may involve in the future, claims that are subject to substantial uncertainties and unascertainable dama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Consolidation</t>
        </is>
      </c>
      <c r="B4" s="4" t="inlineStr">
        <is>
          <t>The accompanying Condensed Consolidated Financial Statements include the accounts of Exelixis and those of our wholly owned subsidiaries. These entities’ functional currency is the U.S. dollar. All intercompany balances and transactions have been eliminated.</t>
        </is>
      </c>
    </row>
    <row r="5">
      <c r="A5" s="4" t="inlineStr">
        <is>
          <t>Basis of Presentation</t>
        </is>
      </c>
      <c r="B5" s="4" t="inlineStr">
        <is>
          <t>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three months ended March 31, 2023 are not necessarily indicative of the results that may be expected for the year ending December 31, 2023 or for any future period. The accompanying Condensed Consolidated Financial Statements and Notes thereto should be read in conjunction with our Consolidated Financial Statements and Notes thereto for the fiscal year ended December 31, 2022, included in Part II, Item 8 of our Annual Report on Form 10-K, filed with the SEC on February 7, 2023 (Fiscal 2022 Form 10-K).</t>
        </is>
      </c>
    </row>
    <row r="6">
      <c r="A6" s="4" t="inlineStr">
        <is>
          <t>Fiscal Period</t>
        </is>
      </c>
      <c r="B6" s="4" t="inlineStr">
        <is>
          <t>We have adopted a 52- or 53-week fiscal year policy that ends on the Friday closest to December 31 st</t>
        </is>
      </c>
    </row>
    <row r="7">
      <c r="A7" s="4" t="inlineStr">
        <is>
          <t>Segment Information</t>
        </is>
      </c>
      <c r="B7" s="4" t="inlineStr">
        <is>
          <t>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t>
        </is>
      </c>
    </row>
    <row r="8">
      <c r="A8" s="4" t="inlineStr">
        <is>
          <t>Use of Estimates</t>
        </is>
      </c>
      <c r="B8" s="4" t="inlineStr">
        <is>
          <t>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is>
      </c>
    </row>
    <row r="9">
      <c r="A9" s="4" t="inlineStr">
        <is>
          <t>Recently Adopted Accounting Pronouncements and Recent Accounting Pronouncements Not Yet Adopted</t>
        </is>
      </c>
      <c r="B9" s="4" t="inlineStr">
        <is>
          <t>Recently Adopted Accounting Pronouncements There were no new accounting pronouncements adopted by us since our filing of the Fiscal 2022 Form 10-K, which could have a significant effect on our Condensed Consolidated Financial Statements. Recent Accounting Pronouncements Not Yet Adopted There were no new accounting pronouncements issued since our filing of the Fiscal 2022 Form 10-K, which could have a significant effect on our Condensed Consolidated Financial Statements.</t>
        </is>
      </c>
    </row>
    <row r="10">
      <c r="A10" s="4" t="inlineStr">
        <is>
          <t>Revenues</t>
        </is>
      </c>
      <c r="B10" s="4" t="inlineStr">
        <is>
          <t>Total revenues include net product revenues attributed to geographic regions based on the ship-to location and license and collaboration services revenues attributed to geographic regions based on the location of our collaboration partners’ headquarters. Net product revenues and license revenues are recorded in accordance with Accounting Standards Codification (ASC) Topic 606, Revenue from Contracts with Customers . License revenues include the recognition of the portion of milestone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are recorded in accordance with ASC Topic 808, Collaborative Agreements .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y on sales of products containing cabozantinib by our collaboration partners. The allowance for chargebacks, discounts for prompt payment and other are recorded as a reduction of trade receivables, net, and the remaining reserves are recorded as rebates and fees due to customer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re primarily related to Ipsen Pharma SAS (Ipsen) and contract liabilities are primarily related to deferred revenues from Takeda Pharmaceutical Company Limited (Take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540597</v>
      </c>
      <c r="C3" s="6" t="n">
        <v>501195</v>
      </c>
    </row>
    <row r="4">
      <c r="A4" s="4" t="inlineStr">
        <is>
          <t>Short-term investments</t>
        </is>
      </c>
      <c r="B4" s="5" t="n">
        <v>772536</v>
      </c>
      <c r="C4" s="5" t="n">
        <v>807273</v>
      </c>
    </row>
    <row r="5">
      <c r="A5" s="4" t="inlineStr">
        <is>
          <t>Trade receivables, net</t>
        </is>
      </c>
      <c r="B5" s="5" t="n">
        <v>233923</v>
      </c>
      <c r="C5" s="5" t="n">
        <v>214784</v>
      </c>
    </row>
    <row r="6">
      <c r="A6" s="4" t="inlineStr">
        <is>
          <t>Inventory</t>
        </is>
      </c>
      <c r="B6" s="5" t="n">
        <v>29908</v>
      </c>
      <c r="C6" s="5" t="n">
        <v>33299</v>
      </c>
    </row>
    <row r="7">
      <c r="A7" s="4" t="inlineStr">
        <is>
          <t>Prepaid expenses and other current assets</t>
        </is>
      </c>
      <c r="B7" s="5" t="n">
        <v>60654</v>
      </c>
      <c r="C7" s="5" t="n">
        <v>62211</v>
      </c>
    </row>
    <row r="8">
      <c r="A8" s="4" t="inlineStr">
        <is>
          <t>Total current assets</t>
        </is>
      </c>
      <c r="B8" s="5" t="n">
        <v>1637618</v>
      </c>
      <c r="C8" s="5" t="n">
        <v>1618762</v>
      </c>
    </row>
    <row r="9">
      <c r="A9" s="4" t="inlineStr">
        <is>
          <t>Long-term investments</t>
        </is>
      </c>
      <c r="B9" s="5" t="n">
        <v>806615</v>
      </c>
      <c r="C9" s="5" t="n">
        <v>756731</v>
      </c>
    </row>
    <row r="10">
      <c r="A10" s="4" t="inlineStr">
        <is>
          <t>Property and equipment, net</t>
        </is>
      </c>
      <c r="B10" s="5" t="n">
        <v>116212</v>
      </c>
      <c r="C10" s="5" t="n">
        <v>110624</v>
      </c>
    </row>
    <row r="11">
      <c r="A11" s="4" t="inlineStr">
        <is>
          <t>Deferred tax assets, net</t>
        </is>
      </c>
      <c r="B11" s="5" t="n">
        <v>229603</v>
      </c>
      <c r="C11" s="5" t="n">
        <v>231110</v>
      </c>
    </row>
    <row r="12">
      <c r="A12" s="4" t="inlineStr">
        <is>
          <t>Goodwill</t>
        </is>
      </c>
      <c r="B12" s="5" t="n">
        <v>63684</v>
      </c>
      <c r="C12" s="5" t="n">
        <v>63684</v>
      </c>
    </row>
    <row r="13">
      <c r="A13" s="4" t="inlineStr">
        <is>
          <t>Right-of-use assets and other</t>
        </is>
      </c>
      <c r="B13" s="5" t="n">
        <v>289627</v>
      </c>
      <c r="C13" s="5" t="n">
        <v>290578</v>
      </c>
    </row>
    <row r="14">
      <c r="A14" s="4" t="inlineStr">
        <is>
          <t>Total assets</t>
        </is>
      </c>
      <c r="B14" s="5" t="n">
        <v>3143359</v>
      </c>
      <c r="C14" s="5" t="n">
        <v>3071489</v>
      </c>
    </row>
    <row r="15">
      <c r="A15" s="3" t="inlineStr">
        <is>
          <t>Current liabilities:</t>
        </is>
      </c>
      <c r="B15" s="4" t="inlineStr">
        <is>
          <t xml:space="preserve"> </t>
        </is>
      </c>
      <c r="C15" s="4" t="inlineStr">
        <is>
          <t xml:space="preserve"> </t>
        </is>
      </c>
    </row>
    <row r="16">
      <c r="A16" s="4" t="inlineStr">
        <is>
          <t>Accounts payable</t>
        </is>
      </c>
      <c r="B16" s="5" t="n">
        <v>32621</v>
      </c>
      <c r="C16" s="5" t="n">
        <v>32667</v>
      </c>
    </row>
    <row r="17">
      <c r="A17" s="4" t="inlineStr">
        <is>
          <t>Accrued compensation and benefits</t>
        </is>
      </c>
      <c r="B17" s="5" t="n">
        <v>56551</v>
      </c>
      <c r="C17" s="5" t="n">
        <v>77158</v>
      </c>
    </row>
    <row r="18">
      <c r="A18" s="4" t="inlineStr">
        <is>
          <t>Accrued clinical trial liabilities</t>
        </is>
      </c>
      <c r="B18" s="5" t="n">
        <v>64210</v>
      </c>
      <c r="C18" s="5" t="n">
        <v>65072</v>
      </c>
    </row>
    <row r="19">
      <c r="A19" s="4" t="inlineStr">
        <is>
          <t>Rebates and fees due to customers</t>
        </is>
      </c>
      <c r="B19" s="5" t="n">
        <v>66405</v>
      </c>
      <c r="C19" s="5" t="n">
        <v>50350</v>
      </c>
    </row>
    <row r="20">
      <c r="A20" s="4" t="inlineStr">
        <is>
          <t>Accrued collaboration liabilities</t>
        </is>
      </c>
      <c r="B20" s="5" t="n">
        <v>18324</v>
      </c>
      <c r="C20" s="5" t="n">
        <v>20188</v>
      </c>
    </row>
    <row r="21">
      <c r="A21" s="4" t="inlineStr">
        <is>
          <t>Other current liabilities</t>
        </is>
      </c>
      <c r="B21" s="5" t="n">
        <v>89486</v>
      </c>
      <c r="C21" s="5" t="n">
        <v>78924</v>
      </c>
    </row>
    <row r="22">
      <c r="A22" s="4" t="inlineStr">
        <is>
          <t>Total current liabilities</t>
        </is>
      </c>
      <c r="B22" s="5" t="n">
        <v>327597</v>
      </c>
      <c r="C22" s="5" t="n">
        <v>324359</v>
      </c>
    </row>
    <row r="23">
      <c r="A23" s="4" t="inlineStr">
        <is>
          <t>Long-term portion of deferred revenue</t>
        </is>
      </c>
      <c r="B23" s="5" t="n">
        <v>6299</v>
      </c>
      <c r="C23" s="5" t="n">
        <v>6582</v>
      </c>
    </row>
    <row r="24">
      <c r="A24" s="4" t="inlineStr">
        <is>
          <t>Long-term portion of operating lease liabilities</t>
        </is>
      </c>
      <c r="B24" s="5" t="n">
        <v>186948</v>
      </c>
      <c r="C24" s="5" t="n">
        <v>190170</v>
      </c>
    </row>
    <row r="25">
      <c r="A25" s="4" t="inlineStr">
        <is>
          <t>Other long-term liabilities</t>
        </is>
      </c>
      <c r="B25" s="5" t="n">
        <v>67379</v>
      </c>
      <c r="C25" s="5" t="n">
        <v>61951</v>
      </c>
    </row>
    <row r="26">
      <c r="A26" s="4" t="inlineStr">
        <is>
          <t>Total liabilities</t>
        </is>
      </c>
      <c r="B26" s="5" t="n">
        <v>588223</v>
      </c>
      <c r="C26" s="5" t="n">
        <v>583062</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 shares authorized and no shares issued</t>
        </is>
      </c>
      <c r="B29" s="5" t="n">
        <v>0</v>
      </c>
      <c r="C29" s="5" t="n">
        <v>0</v>
      </c>
    </row>
    <row r="30">
      <c r="A30" s="4" t="inlineStr">
        <is>
          <t>Common stock, $0.001 par value; 400,000 shares authorized; issued and outstanding: 324,985 and 323,951 at March 31, 2023, and December 31, 2022, respectively</t>
        </is>
      </c>
      <c r="B30" s="5" t="n">
        <v>325</v>
      </c>
      <c r="C30" s="5" t="n">
        <v>324</v>
      </c>
    </row>
    <row r="31">
      <c r="A31" s="4" t="inlineStr">
        <is>
          <t>Additional paid-in capital</t>
        </is>
      </c>
      <c r="B31" s="5" t="n">
        <v>2558297</v>
      </c>
      <c r="C31" s="5" t="n">
        <v>2536849</v>
      </c>
    </row>
    <row r="32">
      <c r="A32" s="4" t="inlineStr">
        <is>
          <t>Accumulated other comprehensive loss</t>
        </is>
      </c>
      <c r="B32" s="5" t="n">
        <v>-9289</v>
      </c>
      <c r="C32" s="5" t="n">
        <v>-14521</v>
      </c>
    </row>
    <row r="33">
      <c r="A33" s="4" t="inlineStr">
        <is>
          <t>Retained earnings (Accumulated deficit)</t>
        </is>
      </c>
      <c r="B33" s="5" t="n">
        <v>5803</v>
      </c>
      <c r="C33" s="5" t="n">
        <v>-34225</v>
      </c>
    </row>
    <row r="34">
      <c r="A34" s="4" t="inlineStr">
        <is>
          <t>Total stockholders' equity</t>
        </is>
      </c>
      <c r="B34" s="5" t="n">
        <v>2555136</v>
      </c>
      <c r="C34" s="5" t="n">
        <v>2488427</v>
      </c>
    </row>
    <row r="35">
      <c r="A35" s="4" t="inlineStr">
        <is>
          <t>Total liabilities and stockholders' equity</t>
        </is>
      </c>
      <c r="B35" s="6" t="n">
        <v>3143359</v>
      </c>
      <c r="C35" s="6" t="n">
        <v>3071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Revenues consisted of the following (in thousands): Three Months Ended March 31, 2023 2022 Product revenues: Gross product revenues $ 521,322 $ 448,237 Discounts and allowances (157,922) (137,939) Net product revenues 363,400 310,298 Collaboration revenues: License revenues 38,292 32,067 Collaboration services revenues 7,096 13,615 Total collaboration revenues 45,388 45,682 Total revenues $ 408,788 $ 355,980 Net product revenues by product were as follows (in thousands): Three Months Ended March 31, 2023 2022 CABOMETYX $ 361,773 $ 302,812 COMETRIQ 1,627 7,486 Net product revenues $ 363,400 $ 310,298 </t>
        </is>
      </c>
    </row>
    <row r="5">
      <c r="A5" s="4" t="inlineStr">
        <is>
          <t>Schedule of Concentration Risks</t>
        </is>
      </c>
      <c r="B5" s="4" t="inlineStr">
        <is>
          <t>The percentage of total revenues by customer who individually accounted for 10% or more of our total revenues were as follows: Three Months Ended March 31, 2023 2022 Affiliates of McKesson Corporation 17 % 19 % Affiliates of CVS Health Corporation 17 % 17 % Affiliates of AmerisourceBergen Corporation 17 % 17 % Accredo Health, Incorporated 12 % 9 % Affiliates of Optum Specialty Pharmacy 10 % 10 % Ipsen Pharma SAS 8 % 10 % The percentage of trade receivables by customer who individually accounted for 10% or more of our trade receivables were as follows: March 31, 2023 December 31, 2022 Affiliates of McKesson Corporation 24 % 22 % Affiliates of AmerisourceBergen Corporation 19 % 18 % Ipsen Pharma SAS 18 % 20 % Affiliates of CVS Health Corporation 13 % 18 % Cardinal Health, Inc. 9 % 11 %</t>
        </is>
      </c>
    </row>
    <row r="6">
      <c r="A6" s="4" t="inlineStr">
        <is>
          <t>Schedule of Revenues Disaggregated by Geographic Region</t>
        </is>
      </c>
      <c r="B6" s="4" t="inlineStr">
        <is>
          <t xml:space="preserve">Revenues by geographic region were as follows (in thousands): Three Months Ended March 31, 2023 2022 U.S. $ 367,441 $ 314,065 Europe 33,534 34,527 Japan 7,813 7,388 Total revenues $ 408,788 $ 355,980 </t>
        </is>
      </c>
    </row>
    <row r="7">
      <c r="A7" s="4" t="inlineStr">
        <is>
          <t>Schedule of Activities and Ending Reserve Balances for Significant Categories of Discounts and Allowances</t>
        </is>
      </c>
      <c r="B7" s="4" t="inlineStr">
        <is>
          <t xml:space="preserve">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2 $ 26,881 $ 14,924 $ 35,426 $ 77,231 Provision related to sales made in: Current period 94,959 14,913 49,113 158,985 Prior periods 141 (1,117) (87) (1,063) Payments and customer credits issued (100,831) (13,637) (33,130) (147,598) Balance at March 31, 2023 $ 21,150 $ 15,083 $ 51,322 $ 87,555 </t>
        </is>
      </c>
    </row>
    <row r="8">
      <c r="A8" s="4" t="inlineStr">
        <is>
          <t>Schedule of Other Assets and Other Liabilities</t>
        </is>
      </c>
      <c r="B8" s="4" t="inlineStr">
        <is>
          <t>Contract assets and liabilities were as follows (in thousands): March 31, 2023 December 31, 2022 Contract assets (1) $ 1,387 $ 1,659 Contract liabilities: Current portion (2) $ 7,064 $ 7,488 Long-term portion (3) 6,299 6,582 Total contract liabilities $ 13,363 $ 14,070 ____________________ (1) Presented in other long-term assets in the accompanying Condensed Consolidated Balance Sheets. (2) Presented in other current liabilities in the accompanying Condensed Consolidated Balance Sheets. (3) Presented in the long-term portion of deferred revenues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llaborative Revenues Under Collaboration and License Agreement</t>
        </is>
      </c>
      <c r="B4" s="4" t="inlineStr">
        <is>
          <t xml:space="preserve">Revenues under the collaboration and license agreement, as amended, with Ipsen were as follows (in thousands): Three Months Ended March 31, 2023 2022 License revenues $ 29,812 $ 24,614 Collaboration services revenues 3,722 9,913 Total collaboration revenues $ 33,534 $ 34,527 Revenues under the collaboration and license agreement, as amended, with Takeda were as follows (in thousands): Three Months Ended March 31, 2023 2022 License revenues $ 2,849 $ 2,365 Collaboration services revenues 3,374 3,702 Total collaboration revenues $ 6,223 $ 6,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Reconciliation of Cash, Cash Equivalents, and Restricted Cash</t>
        </is>
      </c>
      <c r="B4" s="4" t="inlineStr">
        <is>
          <t xml:space="preserve">A reconciliation of cash, cash equivalents and restricted cash equivalents reported in the accompanying Condensed Consolidated Balance Sheets to the amount reported within the accompanying Condensed Consolidated Statements of Cash Flows was as follows (in thousands): March 31, 2023 December 31, 2022 Cash and cash equivalents $ 540,597 $ 501,195 Restricted cash equivalents included in other long-term assets 1,482 1,482 Cash, cash equivalents and restricted cash equivalents as reported within the accompanying Condensed Consolidated Statements of Cash Flows $ 542,079 $ 502,677 </t>
        </is>
      </c>
    </row>
    <row r="5">
      <c r="A5" s="4" t="inlineStr">
        <is>
          <t>Schedule of Reconciliation of Cash, Cash Equivalents, and Restricted Cash</t>
        </is>
      </c>
      <c r="B5" s="4" t="inlineStr">
        <is>
          <t xml:space="preserve">A reconciliation of cash, cash equivalents and restricted cash equivalents reported in the accompanying Condensed Consolidated Balance Sheets to the amount reported within the accompanying Condensed Consolidated Statements of Cash Flows was as follows (in thousands): March 31, 2023 December 31, 2022 Cash and cash equivalents $ 540,597 $ 501,195 Restricted cash equivalents included in other long-term assets 1,482 1,482 Cash, cash equivalents and restricted cash equivalents as reported within the accompanying Condensed Consolidated Statements of Cash Flows $ 542,079 $ 502,677 </t>
        </is>
      </c>
    </row>
    <row r="6">
      <c r="A6" s="4" t="inlineStr">
        <is>
          <t>Schedule of Investments by Security Type</t>
        </is>
      </c>
      <c r="B6" s="4" t="inlineStr">
        <is>
          <t xml:space="preserve">Cash, cash equivalents, restricted cash equivalents and investments consisted of the following (in thousands): March 31, 2023 Amortized Cost Gross Unrealized Gains Gross Unrealized Losses Fair Value Debt securities available-for-sale: Commercial paper $ 684,917 $ — $ — $ 684,917 Corporate bonds 823,100 2,105 (10,274) 814,931 U.S. Treasury and government-sponsored enterprises 367,479 466 (3,859) 364,086 Municipal bonds 11,480 — (144) 11,336 Total debt securities available-for-sale 1,886,976 2,571 (14,277) 1,875,270 Cash 64 — — 64 Money market funds 165,941 — — 165,941 Certificates of deposit 79,955 — — 79,955 Total cash, cash equivalents, restricted cash equivalents and investments $ 2,132,936 $ 2,571 $ (14,277) $ 2,121,230 December 31, 2022 Amortized Cost Gross Unrealized Gains Gross Unrealized Losses Fair Value Debt securities available-for-sale: Commercial paper $ 722,018 $ — $ — $ 722,018 Corporate bonds 810,439 541 (13,132) 797,848 U.S. Treasury and government-sponsored enterprises 338,218 48 (5,679) 332,587 Municipal bonds 16,385 — (223) 16,162 Total debt securities available-for-sale 1,887,060 589 (19,034) 1,868,615 Cash 41 — — 41 Money market funds 94,344 — — 94,344 Certificates of deposit 103,681 — — 103,681 Total cash, cash equivalents, restricted cash equivalents and investments $ 2,085,126 $ 589 $ (19,034) $ 2,066,681 </t>
        </is>
      </c>
    </row>
    <row r="7">
      <c r="A7" s="4" t="inlineStr">
        <is>
          <t>Schedule of Fair Value and Gross Unrealized Losses of Investments Available-for-Sale in an Unrealized Loss Position</t>
        </is>
      </c>
      <c r="B7" s="4" t="inlineStr">
        <is>
          <t>The fair value and gross unrealized losses on debt securities available-for-sale in an unrealized loss position were as follows (in thousands): March 31, 2023 Fair Value Gross Unrealized Losses Corporate Bonds $ 551,038 $ (10,274) U.S. Treasury and government-sponsored enterprises 283,051 (3,859) Municipal bonds 11,336 (144) Total $ 845,425 $ (14,277) December 31, 2022 Fair Value Gross Unrealized Losses Corporate bonds $ 706,711 $ (13,132) U.S. Treasury and government-sponsored enterprises 308,307 (5,679) Municipal bonds 15,792 (223) Total $ 1,030,810 $ (19,034)</t>
        </is>
      </c>
    </row>
    <row r="8">
      <c r="A8" s="4" t="inlineStr">
        <is>
          <t>Schedule of Fair Value of Cash Equivalents and Investments by Contractual Maturity</t>
        </is>
      </c>
      <c r="B8" s="4" t="inlineStr">
        <is>
          <t xml:space="preserve">The fair value of debt securities available-for-sale by contractual maturity was as follows (in thousands): March 31, 2023 December 31, 2022 Maturing in one year or less $ 1,071,653 $ 1,114,884 Maturing after one year through five years 803,617 753,731 Total debt securities available-for-sale $ 1,875,270 $ 1,868,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Assets Measured on a Recurring Basis</t>
        </is>
      </c>
      <c r="B4" s="4" t="inlineStr">
        <is>
          <t xml:space="preserve">The classifications within the fair value hierarchy of our financial assets that were measured and recorded at fair value on a recurring basis were as follows (in thousands): March 31, 2023 Level 1 Level 2 Total Commercial paper $ — $ 684,917 $ 684,917 Corporate bonds — 814,931 814,931 U.S. Treasury and government-sponsored enterprises — 364,086 364,086 Municipal bonds — 11,336 11,336 Total debt securities available-for-sale — 1,875,270 1,875,270 Money market funds 165,941 — 165,941 Certificates of deposit — 79,955 79,955 Total financial assets carried at fair value $ 165,941 $ 1,955,225 $ 2,121,166 December 31, 2022 Level 1 Level 2 Total Commercial paper $ — $ 722,018 $ 722,018 Corporate bonds — 797,848 797,848 U.S. Treasury and government-sponsored enterprises — 332,587 332,587 Municipal bonds — 16,162 16,162 Total debt securities available-for-sale — 1,868,615 1,868,615 Money market funds 94,344 — 94,344 Certificates of deposit — 103,681 103,681 Total financial assets carried at fair value $ 94,344 $ 1,972,296 $ 2,066,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2023 December 31, 2022 Raw materials $ 8,777 $ 8,077 Work in process 53,610 43,564 Finished goods 8,490 10,635 Total $ 70,877 $ 62,276 Balance Sheet classification: Current portion included in inventory $ 29,908 $ 33,299 Long-term portion included in other long-term assets 40,969 28,977 Total $ 70,877 $ 62,2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llocated Employee Stock-Based Compensation Expense</t>
        </is>
      </c>
      <c r="B4" s="4" t="inlineStr">
        <is>
          <t xml:space="preserve">We allocated the stock-based compensation expense for our equity incentive plans and our Employee Stock Purchase Plan (ESPP) as follows (in thousands): Three Months Ended March 31, 2023 2022 Research and development $ 3,252 $ 8,899 Selling, general and administrative 13,409 10,860 Total stock-based compensation expense $ 16,661 $ 19,759 Stock-based compensation for each type of award under our equity incentive plans and ESPP were as follows (in thousands): Three Months Ended March 31, 2023 2022 Stock options $ 2,207 $ 3,678 Restricted stock units 12,607 13,073 Performance stock units 794 1,709 ESPP 1,053 1,299 Total stock-based compensation expense $ 16,661 $ 19,7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Income Per Share</t>
        </is>
      </c>
      <c r="B4" s="4" t="inlineStr">
        <is>
          <t xml:space="preserve">Net income per share - basic and diluted, were computed as follows (in thousands, except per share amounts): Three Months Ended March 31, 2023 2022 Numerator: Net income $ 40,028 $ 68,573 Denominator: Weighted-average common shares outstanding — basic 324,420 319,582 Dilutive securities 1,859 3,707 Weighted-average common shares outstanding — diluted 326,279 323,289 Net income per share — basic $ 0.12 $ 0.21 Net income per share — diluted $ 0.12 $ 0.21 </t>
        </is>
      </c>
    </row>
    <row r="5">
      <c r="A5" s="4" t="inlineStr">
        <is>
          <t>Schedule of Potential Shares of Common Stock Not Included in the Computation of Diluted Net Income Per Share</t>
        </is>
      </c>
      <c r="B5" s="4" t="inlineStr">
        <is>
          <t xml:space="preserve">The weighted-average potential common shares excluded from our calculation were as follows (in thousands): Three Months Ended March 31, 2023 2022 Anti-dilutive securities and contingently issuable shares excluded 15,592 16,5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38" customWidth="1" min="2" max="2"/>
  </cols>
  <sheetData>
    <row r="1">
      <c r="A1" s="1" t="inlineStr">
        <is>
          <t>Organization and Summary of Significant Accounting Policies (Details)</t>
        </is>
      </c>
      <c r="B1" s="2" t="inlineStr">
        <is>
          <t>3 Months Ended</t>
        </is>
      </c>
    </row>
    <row r="2">
      <c r="B2" s="2" t="inlineStr">
        <is>
          <t>Mar. 31, 2023 country segment product</t>
        </is>
      </c>
    </row>
    <row r="3">
      <c r="A3" s="3" t="inlineStr">
        <is>
          <t>Organization And Summary Of Significant Policies [Line Items]</t>
        </is>
      </c>
      <c r="B3" s="4" t="inlineStr">
        <is>
          <t xml:space="preserve"> </t>
        </is>
      </c>
    </row>
    <row r="4">
      <c r="A4" s="4" t="inlineStr">
        <is>
          <t>Number of countries with drug approval, excluding the u.s. | country</t>
        </is>
      </c>
      <c r="B4" s="5" t="n">
        <v>67</v>
      </c>
    </row>
    <row r="5">
      <c r="A5" s="4" t="inlineStr">
        <is>
          <t>Number of business segments | segment</t>
        </is>
      </c>
      <c r="B5" s="5" t="n">
        <v>1</v>
      </c>
    </row>
    <row r="6">
      <c r="A6" s="4" t="inlineStr">
        <is>
          <t>Products derived from other compounds</t>
        </is>
      </c>
      <c r="B6" s="4" t="inlineStr">
        <is>
          <t xml:space="preserve"> </t>
        </is>
      </c>
    </row>
    <row r="7">
      <c r="A7" s="3" t="inlineStr">
        <is>
          <t>Organization And Summary Of Significant Policies [Line Items]</t>
        </is>
      </c>
      <c r="B7" s="4" t="inlineStr">
        <is>
          <t xml:space="preserve"> </t>
        </is>
      </c>
    </row>
    <row r="8">
      <c r="A8" s="4" t="inlineStr">
        <is>
          <t>Number of products that entered in the commercial marketplace | product</t>
        </is>
      </c>
      <c r="B8"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by Disaggregated Category (Details) - USD ($) $ in Thousands</t>
        </is>
      </c>
      <c r="B1" s="2" t="inlineStr">
        <is>
          <t>3 Months Ended</t>
        </is>
      </c>
    </row>
    <row r="2">
      <c r="B2" s="2" t="inlineStr">
        <is>
          <t>Mar. 31, 2023</t>
        </is>
      </c>
      <c r="C2" s="2" t="inlineStr">
        <is>
          <t>Apr. 01, 2022</t>
        </is>
      </c>
    </row>
    <row r="3">
      <c r="A3" s="3" t="inlineStr">
        <is>
          <t>Disaggregation of Revenue [Line Items]</t>
        </is>
      </c>
      <c r="B3" s="4" t="inlineStr">
        <is>
          <t xml:space="preserve"> </t>
        </is>
      </c>
      <c r="C3" s="4" t="inlineStr">
        <is>
          <t xml:space="preserve"> </t>
        </is>
      </c>
    </row>
    <row r="4">
      <c r="A4" s="4" t="inlineStr">
        <is>
          <t>Total revenues</t>
        </is>
      </c>
      <c r="B4" s="6" t="n">
        <v>408788</v>
      </c>
      <c r="C4" s="6" t="n">
        <v>355980</v>
      </c>
    </row>
    <row r="5">
      <c r="A5" s="4" t="inlineStr">
        <is>
          <t>Gross produc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521322</v>
      </c>
      <c r="C7" s="5" t="n">
        <v>448237</v>
      </c>
    </row>
    <row r="8">
      <c r="A8" s="4" t="inlineStr">
        <is>
          <t>Discounts and allowan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57922</v>
      </c>
      <c r="C10" s="5" t="n">
        <v>-137939</v>
      </c>
    </row>
    <row r="11">
      <c r="A11" s="4" t="inlineStr">
        <is>
          <t>Net product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63400</v>
      </c>
      <c r="C13" s="5" t="n">
        <v>310298</v>
      </c>
    </row>
    <row r="14">
      <c r="A14" s="4" t="inlineStr">
        <is>
          <t>License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8292</v>
      </c>
      <c r="C16" s="5" t="n">
        <v>32067</v>
      </c>
    </row>
    <row r="17">
      <c r="A17" s="4" t="inlineStr">
        <is>
          <t>Collaboration services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7096</v>
      </c>
      <c r="C19" s="5" t="n">
        <v>13615</v>
      </c>
    </row>
    <row r="20">
      <c r="A20" s="4" t="inlineStr">
        <is>
          <t>Total collaboration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45388</v>
      </c>
      <c r="C22" s="6" t="n">
        <v>4568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Revenues Disaggregated by Concentration Risks (Details) - Customer Concentration Risk</t>
        </is>
      </c>
      <c r="B1" s="2" t="inlineStr">
        <is>
          <t>3 Months Ended</t>
        </is>
      </c>
      <c r="D1" s="2" t="inlineStr">
        <is>
          <t>12 Months Ended</t>
        </is>
      </c>
    </row>
    <row r="2">
      <c r="B2" s="2" t="inlineStr">
        <is>
          <t>Mar. 31, 2023</t>
        </is>
      </c>
      <c r="C2" s="2" t="inlineStr">
        <is>
          <t>Apr. 01, 2022</t>
        </is>
      </c>
      <c r="D2" s="2" t="inlineStr">
        <is>
          <t>Dec. 30, 2022</t>
        </is>
      </c>
    </row>
    <row r="3">
      <c r="A3" s="4" t="inlineStr">
        <is>
          <t>Affiliates of McKesson Corporation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 of total revenues</t>
        </is>
      </c>
      <c r="B5" s="9" t="n">
        <v>0.17</v>
      </c>
      <c r="C5" s="9" t="n">
        <v>0.19</v>
      </c>
      <c r="D5" s="4" t="inlineStr">
        <is>
          <t xml:space="preserve"> </t>
        </is>
      </c>
    </row>
    <row r="6">
      <c r="A6" s="4" t="inlineStr">
        <is>
          <t>Affiliates of McKesson Corporation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total revenues</t>
        </is>
      </c>
      <c r="B8" s="9" t="n">
        <v>0.24</v>
      </c>
      <c r="C8" s="4" t="inlineStr">
        <is>
          <t xml:space="preserve"> </t>
        </is>
      </c>
      <c r="D8" s="9" t="n">
        <v>0.22</v>
      </c>
    </row>
    <row r="9">
      <c r="A9" s="4" t="inlineStr">
        <is>
          <t>Affiliates of CVS Health Corporation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 of total revenues</t>
        </is>
      </c>
      <c r="B11" s="9" t="n">
        <v>0.17</v>
      </c>
      <c r="C11" s="9" t="n">
        <v>0.17</v>
      </c>
      <c r="D11" s="4" t="inlineStr">
        <is>
          <t xml:space="preserve"> </t>
        </is>
      </c>
    </row>
    <row r="12">
      <c r="A12" s="4" t="inlineStr">
        <is>
          <t>Affiliates of CVS Health Corporation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 of total revenues</t>
        </is>
      </c>
      <c r="B14" s="9" t="n">
        <v>0.13</v>
      </c>
      <c r="C14" s="4" t="inlineStr">
        <is>
          <t xml:space="preserve"> </t>
        </is>
      </c>
      <c r="D14" s="9" t="n">
        <v>0.18</v>
      </c>
    </row>
    <row r="15">
      <c r="A15" s="4" t="inlineStr">
        <is>
          <t>Affiliates of AmerisourceBergen Corporation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 of total revenues</t>
        </is>
      </c>
      <c r="B17" s="9" t="n">
        <v>0.17</v>
      </c>
      <c r="C17" s="9" t="n">
        <v>0.17</v>
      </c>
      <c r="D17" s="4" t="inlineStr">
        <is>
          <t xml:space="preserve"> </t>
        </is>
      </c>
    </row>
    <row r="18">
      <c r="A18" s="4" t="inlineStr">
        <is>
          <t>Affiliates of AmerisourceBergen Corporation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 of total revenues</t>
        </is>
      </c>
      <c r="B20" s="9" t="n">
        <v>0.19</v>
      </c>
      <c r="C20" s="4" t="inlineStr">
        <is>
          <t xml:space="preserve"> </t>
        </is>
      </c>
      <c r="D20" s="9" t="n">
        <v>0.18</v>
      </c>
    </row>
    <row r="21">
      <c r="A21" s="4" t="inlineStr">
        <is>
          <t>Accredo Health, Incorporated | Revenu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 of total revenues</t>
        </is>
      </c>
      <c r="B23" s="9" t="n">
        <v>0.12</v>
      </c>
      <c r="C23" s="9" t="n">
        <v>0.09</v>
      </c>
      <c r="D23" s="4" t="inlineStr">
        <is>
          <t xml:space="preserve"> </t>
        </is>
      </c>
    </row>
    <row r="24">
      <c r="A24" s="4" t="inlineStr">
        <is>
          <t>Affiliates of Optum Specialty Pharmacy | Revenu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 of total revenues</t>
        </is>
      </c>
      <c r="B26" s="9" t="n">
        <v>0.1</v>
      </c>
      <c r="C26" s="9" t="n">
        <v>0.1</v>
      </c>
      <c r="D26" s="4" t="inlineStr">
        <is>
          <t xml:space="preserve"> </t>
        </is>
      </c>
    </row>
    <row r="27">
      <c r="A27" s="4" t="inlineStr">
        <is>
          <t>Ipsen Pharma SAS | Revenu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ercent of total revenues</t>
        </is>
      </c>
      <c r="B29" s="9" t="n">
        <v>0.08</v>
      </c>
      <c r="C29" s="9" t="n">
        <v>0.1</v>
      </c>
      <c r="D29" s="4" t="inlineStr">
        <is>
          <t xml:space="preserve"> </t>
        </is>
      </c>
    </row>
    <row r="30">
      <c r="A30" s="4" t="inlineStr">
        <is>
          <t>Ipsen Pharma SAS | Accounts Receivabl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ercent of total revenues</t>
        </is>
      </c>
      <c r="B32" s="9" t="n">
        <v>0.18</v>
      </c>
      <c r="C32" s="4" t="inlineStr">
        <is>
          <t xml:space="preserve"> </t>
        </is>
      </c>
      <c r="D32" s="9" t="n">
        <v>0.2</v>
      </c>
    </row>
    <row r="33">
      <c r="A33" s="4" t="inlineStr">
        <is>
          <t>Cardinal Health, Inc. | Accounts Receivabl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Percent of total revenues</t>
        </is>
      </c>
      <c r="B35" s="9" t="n">
        <v>0.09</v>
      </c>
      <c r="C35" s="4" t="inlineStr">
        <is>
          <t xml:space="preserve"> </t>
        </is>
      </c>
      <c r="D35" s="9" t="n">
        <v>0.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0, 2022</t>
        </is>
      </c>
    </row>
    <row r="2">
      <c r="A2" s="3" t="inlineStr">
        <is>
          <t>Preferred stock</t>
        </is>
      </c>
      <c r="B2" s="4" t="inlineStr">
        <is>
          <t xml:space="preserve"> </t>
        </is>
      </c>
      <c r="C2" s="4" t="inlineStr">
        <is>
          <t xml:space="preserve"> </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issued (in shares)</t>
        </is>
      </c>
      <c r="B5" s="5" t="n">
        <v>0</v>
      </c>
      <c r="C5" s="5" t="n">
        <v>0</v>
      </c>
    </row>
    <row r="6">
      <c r="A6" s="3" t="inlineStr">
        <is>
          <t>Common stock</t>
        </is>
      </c>
      <c r="B6" s="4" t="inlineStr">
        <is>
          <t xml:space="preserve"> </t>
        </is>
      </c>
      <c r="C6" s="4" t="inlineStr">
        <is>
          <t xml:space="preserve"> </t>
        </is>
      </c>
    </row>
    <row r="7">
      <c r="A7" s="4" t="inlineStr">
        <is>
          <t>Par value (in dollars per share)</t>
        </is>
      </c>
      <c r="B7" s="7" t="n">
        <v>0.001</v>
      </c>
      <c r="C7" s="7" t="n">
        <v>0.001</v>
      </c>
    </row>
    <row r="8">
      <c r="A8" s="4" t="inlineStr">
        <is>
          <t>Shares authorized (in shares)</t>
        </is>
      </c>
      <c r="B8" s="5" t="n">
        <v>400000000</v>
      </c>
      <c r="C8" s="5" t="n">
        <v>400000000</v>
      </c>
    </row>
    <row r="9">
      <c r="A9" s="4" t="inlineStr">
        <is>
          <t>Shares issued (in shares)</t>
        </is>
      </c>
      <c r="B9" s="5" t="n">
        <v>324985000</v>
      </c>
      <c r="C9" s="5" t="n">
        <v>323951000</v>
      </c>
    </row>
    <row r="10">
      <c r="A10" s="4" t="inlineStr">
        <is>
          <t>Shares outstanding (in shares)</t>
        </is>
      </c>
      <c r="B10" s="5" t="n">
        <v>324985000</v>
      </c>
      <c r="C10" s="5" t="n">
        <v>3239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Disaggregated by Geographic Region (Details) - USD ($) $ in Thousands</t>
        </is>
      </c>
      <c r="B1" s="2" t="inlineStr">
        <is>
          <t>3 Months Ended</t>
        </is>
      </c>
    </row>
    <row r="2">
      <c r="B2" s="2" t="inlineStr">
        <is>
          <t>Mar. 31, 2023</t>
        </is>
      </c>
      <c r="C2" s="2" t="inlineStr">
        <is>
          <t>Apr. 01, 2022</t>
        </is>
      </c>
    </row>
    <row r="3">
      <c r="A3" s="3" t="inlineStr">
        <is>
          <t>Disaggregation of Revenue [Line Items]</t>
        </is>
      </c>
      <c r="B3" s="4" t="inlineStr">
        <is>
          <t xml:space="preserve"> </t>
        </is>
      </c>
      <c r="C3" s="4" t="inlineStr">
        <is>
          <t xml:space="preserve"> </t>
        </is>
      </c>
    </row>
    <row r="4">
      <c r="A4" s="4" t="inlineStr">
        <is>
          <t>Total revenues</t>
        </is>
      </c>
      <c r="B4" s="6" t="n">
        <v>408788</v>
      </c>
      <c r="C4" s="6" t="n">
        <v>355980</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67441</v>
      </c>
      <c r="C7" s="5" t="n">
        <v>314065</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3534</v>
      </c>
      <c r="C10" s="5" t="n">
        <v>34527</v>
      </c>
    </row>
    <row r="11">
      <c r="A11" s="4" t="inlineStr">
        <is>
          <t>Jap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7813</v>
      </c>
      <c r="C13" s="6" t="n">
        <v>73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et Product Revenues Disaggregated by Product (Details) - USD ($) $ in Thousands</t>
        </is>
      </c>
      <c r="B1" s="2" t="inlineStr">
        <is>
          <t>3 Months Ended</t>
        </is>
      </c>
    </row>
    <row r="2">
      <c r="B2" s="2" t="inlineStr">
        <is>
          <t>Mar. 31, 2023</t>
        </is>
      </c>
      <c r="C2" s="2" t="inlineStr">
        <is>
          <t>Apr. 01, 2022</t>
        </is>
      </c>
    </row>
    <row r="3">
      <c r="A3" s="3" t="inlineStr">
        <is>
          <t>Disaggregation of Revenue [Line Items]</t>
        </is>
      </c>
      <c r="B3" s="4" t="inlineStr">
        <is>
          <t xml:space="preserve"> </t>
        </is>
      </c>
      <c r="C3" s="4" t="inlineStr">
        <is>
          <t xml:space="preserve"> </t>
        </is>
      </c>
    </row>
    <row r="4">
      <c r="A4" s="4" t="inlineStr">
        <is>
          <t>Net product revenues</t>
        </is>
      </c>
      <c r="B4" s="6" t="n">
        <v>408788</v>
      </c>
      <c r="C4" s="6" t="n">
        <v>355980</v>
      </c>
    </row>
    <row r="5">
      <c r="A5" s="4" t="inlineStr">
        <is>
          <t>Net produc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product revenues</t>
        </is>
      </c>
      <c r="B7" s="5" t="n">
        <v>363400</v>
      </c>
      <c r="C7" s="5" t="n">
        <v>310298</v>
      </c>
    </row>
    <row r="8">
      <c r="A8" s="4" t="inlineStr">
        <is>
          <t>CABOMETYX</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product revenues</t>
        </is>
      </c>
      <c r="B10" s="5" t="n">
        <v>361773</v>
      </c>
      <c r="C10" s="5" t="n">
        <v>302812</v>
      </c>
    </row>
    <row r="11">
      <c r="A11" s="4" t="inlineStr">
        <is>
          <t>COMETRIQ</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product revenues</t>
        </is>
      </c>
      <c r="B13" s="6" t="n">
        <v>1627</v>
      </c>
      <c r="C13" s="6" t="n">
        <v>748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s - Activities and Ending Reserve Balances for Significant Categories of Discounts and Allowances (Details) $ in Thousands</t>
        </is>
      </c>
      <c r="B1" s="2" t="inlineStr">
        <is>
          <t>3 Months Ended</t>
        </is>
      </c>
    </row>
    <row r="2">
      <c r="B2" s="2" t="inlineStr">
        <is>
          <t>Mar. 31, 2023 USD ($)</t>
        </is>
      </c>
    </row>
    <row r="3">
      <c r="A3" s="3" t="inlineStr">
        <is>
          <t>SEC Schedule, 12-09, Movement in Valuation Allowances and Reserves [Roll Forward]</t>
        </is>
      </c>
      <c r="B3" s="4" t="inlineStr">
        <is>
          <t xml:space="preserve"> </t>
        </is>
      </c>
    </row>
    <row r="4">
      <c r="A4" s="4" t="inlineStr">
        <is>
          <t>Balance at December 31, 2022</t>
        </is>
      </c>
      <c r="B4" s="6" t="n">
        <v>77231</v>
      </c>
    </row>
    <row r="5">
      <c r="A5" s="3" t="inlineStr">
        <is>
          <t>Provision related to sales made in:</t>
        </is>
      </c>
      <c r="B5" s="4" t="inlineStr">
        <is>
          <t xml:space="preserve"> </t>
        </is>
      </c>
    </row>
    <row r="6">
      <c r="A6" s="4" t="inlineStr">
        <is>
          <t>Current period</t>
        </is>
      </c>
      <c r="B6" s="5" t="n">
        <v>158985</v>
      </c>
    </row>
    <row r="7">
      <c r="A7" s="4" t="inlineStr">
        <is>
          <t>Prior periods</t>
        </is>
      </c>
      <c r="B7" s="5" t="n">
        <v>-1063</v>
      </c>
    </row>
    <row r="8">
      <c r="A8" s="4" t="inlineStr">
        <is>
          <t>Payments and customer credits issued</t>
        </is>
      </c>
      <c r="B8" s="5" t="n">
        <v>-147598</v>
      </c>
    </row>
    <row r="9">
      <c r="A9" s="4" t="inlineStr">
        <is>
          <t>Balance at March 31, 2023</t>
        </is>
      </c>
      <c r="B9" s="5" t="n">
        <v>87555</v>
      </c>
    </row>
    <row r="10">
      <c r="A10" s="4" t="inlineStr">
        <is>
          <t>Chargebacks, Discounts for Prompt Payment and Other</t>
        </is>
      </c>
      <c r="B10" s="4" t="inlineStr">
        <is>
          <t xml:space="preserve"> </t>
        </is>
      </c>
    </row>
    <row r="11">
      <c r="A11" s="3" t="inlineStr">
        <is>
          <t>SEC Schedule, 12-09, Movement in Valuation Allowances and Reserves [Roll Forward]</t>
        </is>
      </c>
      <c r="B11" s="4" t="inlineStr">
        <is>
          <t xml:space="preserve"> </t>
        </is>
      </c>
    </row>
    <row r="12">
      <c r="A12" s="4" t="inlineStr">
        <is>
          <t>Balance at December 31, 2022</t>
        </is>
      </c>
      <c r="B12" s="5" t="n">
        <v>26881</v>
      </c>
    </row>
    <row r="13">
      <c r="A13" s="3" t="inlineStr">
        <is>
          <t>Provision related to sales made in:</t>
        </is>
      </c>
      <c r="B13" s="4" t="inlineStr">
        <is>
          <t xml:space="preserve"> </t>
        </is>
      </c>
    </row>
    <row r="14">
      <c r="A14" s="4" t="inlineStr">
        <is>
          <t>Current period</t>
        </is>
      </c>
      <c r="B14" s="5" t="n">
        <v>94959</v>
      </c>
    </row>
    <row r="15">
      <c r="A15" s="4" t="inlineStr">
        <is>
          <t>Prior periods</t>
        </is>
      </c>
      <c r="B15" s="5" t="n">
        <v>141</v>
      </c>
    </row>
    <row r="16">
      <c r="A16" s="4" t="inlineStr">
        <is>
          <t>Payments and customer credits issued</t>
        </is>
      </c>
      <c r="B16" s="5" t="n">
        <v>-100831</v>
      </c>
    </row>
    <row r="17">
      <c r="A17" s="4" t="inlineStr">
        <is>
          <t>Balance at March 31, 2023</t>
        </is>
      </c>
      <c r="B17" s="5" t="n">
        <v>21150</v>
      </c>
    </row>
    <row r="18">
      <c r="A18" s="4" t="inlineStr">
        <is>
          <t>Other Customer Credits/Fees and Co-pay Assistance</t>
        </is>
      </c>
      <c r="B18" s="4" t="inlineStr">
        <is>
          <t xml:space="preserve"> </t>
        </is>
      </c>
    </row>
    <row r="19">
      <c r="A19" s="3" t="inlineStr">
        <is>
          <t>SEC Schedule, 12-09, Movement in Valuation Allowances and Reserves [Roll Forward]</t>
        </is>
      </c>
      <c r="B19" s="4" t="inlineStr">
        <is>
          <t xml:space="preserve"> </t>
        </is>
      </c>
    </row>
    <row r="20">
      <c r="A20" s="4" t="inlineStr">
        <is>
          <t>Balance at December 31, 2022</t>
        </is>
      </c>
      <c r="B20" s="5" t="n">
        <v>14924</v>
      </c>
    </row>
    <row r="21">
      <c r="A21" s="3" t="inlineStr">
        <is>
          <t>Provision related to sales made in:</t>
        </is>
      </c>
      <c r="B21" s="4" t="inlineStr">
        <is>
          <t xml:space="preserve"> </t>
        </is>
      </c>
    </row>
    <row r="22">
      <c r="A22" s="4" t="inlineStr">
        <is>
          <t>Current period</t>
        </is>
      </c>
      <c r="B22" s="5" t="n">
        <v>14913</v>
      </c>
    </row>
    <row r="23">
      <c r="A23" s="4" t="inlineStr">
        <is>
          <t>Prior periods</t>
        </is>
      </c>
      <c r="B23" s="5" t="n">
        <v>-1117</v>
      </c>
    </row>
    <row r="24">
      <c r="A24" s="4" t="inlineStr">
        <is>
          <t>Payments and customer credits issued</t>
        </is>
      </c>
      <c r="B24" s="5" t="n">
        <v>-13637</v>
      </c>
    </row>
    <row r="25">
      <c r="A25" s="4" t="inlineStr">
        <is>
          <t>Balance at March 31, 2023</t>
        </is>
      </c>
      <c r="B25" s="5" t="n">
        <v>15083</v>
      </c>
    </row>
    <row r="26">
      <c r="A26" s="4" t="inlineStr">
        <is>
          <t>Rebates</t>
        </is>
      </c>
      <c r="B26" s="4" t="inlineStr">
        <is>
          <t xml:space="preserve"> </t>
        </is>
      </c>
    </row>
    <row r="27">
      <c r="A27" s="3" t="inlineStr">
        <is>
          <t>SEC Schedule, 12-09, Movement in Valuation Allowances and Reserves [Roll Forward]</t>
        </is>
      </c>
      <c r="B27" s="4" t="inlineStr">
        <is>
          <t xml:space="preserve"> </t>
        </is>
      </c>
    </row>
    <row r="28">
      <c r="A28" s="4" t="inlineStr">
        <is>
          <t>Balance at December 31, 2022</t>
        </is>
      </c>
      <c r="B28" s="5" t="n">
        <v>35426</v>
      </c>
    </row>
    <row r="29">
      <c r="A29" s="3" t="inlineStr">
        <is>
          <t>Provision related to sales made in:</t>
        </is>
      </c>
      <c r="B29" s="4" t="inlineStr">
        <is>
          <t xml:space="preserve"> </t>
        </is>
      </c>
    </row>
    <row r="30">
      <c r="A30" s="4" t="inlineStr">
        <is>
          <t>Current period</t>
        </is>
      </c>
      <c r="B30" s="5" t="n">
        <v>49113</v>
      </c>
    </row>
    <row r="31">
      <c r="A31" s="4" t="inlineStr">
        <is>
          <t>Prior periods</t>
        </is>
      </c>
      <c r="B31" s="5" t="n">
        <v>-87</v>
      </c>
    </row>
    <row r="32">
      <c r="A32" s="4" t="inlineStr">
        <is>
          <t>Payments and customer credits issued</t>
        </is>
      </c>
      <c r="B32" s="5" t="n">
        <v>-33130</v>
      </c>
    </row>
    <row r="33">
      <c r="A33" s="4" t="inlineStr">
        <is>
          <t>Balance at March 31, 2023</t>
        </is>
      </c>
      <c r="B33" s="6" t="n">
        <v>513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Contract Assets and Liabilities (Details) - USD ($) $ in Thousands</t>
        </is>
      </c>
      <c r="B1" s="2" t="inlineStr">
        <is>
          <t>3 Months Ended</t>
        </is>
      </c>
    </row>
    <row r="2">
      <c r="B2" s="2" t="inlineStr">
        <is>
          <t>Mar. 31, 2023</t>
        </is>
      </c>
      <c r="C2" s="2" t="inlineStr">
        <is>
          <t>Apr. 01, 2022</t>
        </is>
      </c>
      <c r="D2" s="2" t="inlineStr">
        <is>
          <t>Dec.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1387</v>
      </c>
      <c r="C4" s="4" t="inlineStr">
        <is>
          <t xml:space="preserve"> </t>
        </is>
      </c>
      <c r="D4" s="6" t="n">
        <v>1659</v>
      </c>
    </row>
    <row r="5">
      <c r="A5" s="3" t="inlineStr">
        <is>
          <t>Contract liabilities:</t>
        </is>
      </c>
      <c r="B5" s="4" t="inlineStr">
        <is>
          <t xml:space="preserve"> </t>
        </is>
      </c>
      <c r="C5" s="4" t="inlineStr">
        <is>
          <t xml:space="preserve"> </t>
        </is>
      </c>
      <c r="D5" s="4" t="inlineStr">
        <is>
          <t xml:space="preserve"> </t>
        </is>
      </c>
    </row>
    <row r="6">
      <c r="A6" s="4" t="inlineStr">
        <is>
          <t>Current portion</t>
        </is>
      </c>
      <c r="B6" s="5" t="n">
        <v>7064</v>
      </c>
      <c r="C6" s="4" t="inlineStr">
        <is>
          <t xml:space="preserve"> </t>
        </is>
      </c>
      <c r="D6" s="5" t="n">
        <v>7488</v>
      </c>
    </row>
    <row r="7">
      <c r="A7" s="4" t="inlineStr">
        <is>
          <t>Long-term portion</t>
        </is>
      </c>
      <c r="B7" s="5" t="n">
        <v>6299</v>
      </c>
      <c r="C7" s="4" t="inlineStr">
        <is>
          <t xml:space="preserve"> </t>
        </is>
      </c>
      <c r="D7" s="5" t="n">
        <v>6582</v>
      </c>
    </row>
    <row r="8">
      <c r="A8" s="4" t="inlineStr">
        <is>
          <t>Total contract liabilities</t>
        </is>
      </c>
      <c r="B8" s="5" t="n">
        <v>13363</v>
      </c>
      <c r="C8" s="4" t="inlineStr">
        <is>
          <t xml:space="preserve"> </t>
        </is>
      </c>
      <c r="D8" s="6" t="n">
        <v>14070</v>
      </c>
    </row>
    <row r="9">
      <c r="A9" s="4" t="inlineStr">
        <is>
          <t>Contract revenue recognized, including revenue from deferred revenue beginning balance</t>
        </is>
      </c>
      <c r="B9" s="5" t="n">
        <v>2000</v>
      </c>
      <c r="C9" s="6" t="n">
        <v>2400</v>
      </c>
      <c r="D9" s="4" t="inlineStr">
        <is>
          <t xml:space="preserve"> </t>
        </is>
      </c>
    </row>
    <row r="10">
      <c r="A10" s="4" t="inlineStr">
        <is>
          <t>Revenues recognized for performance obligations satisfied in previous periods</t>
        </is>
      </c>
      <c r="B10" s="5" t="n">
        <v>37900</v>
      </c>
      <c r="C10" s="6" t="n">
        <v>31700</v>
      </c>
      <c r="D10" s="4" t="inlineStr">
        <is>
          <t xml:space="preserve"> </t>
        </is>
      </c>
    </row>
    <row r="11">
      <c r="A11" s="4" t="inlineStr">
        <is>
          <t>Remaining performance obligation</t>
        </is>
      </c>
      <c r="B11" s="6" t="n">
        <v>69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Business Development Activities - Collaboration Revenues under the Collaboration Agreement with Ipsen (Details) - USD ($) $ in Thousands</t>
        </is>
      </c>
      <c r="B1" s="2" t="inlineStr">
        <is>
          <t>3 Months Ended</t>
        </is>
      </c>
    </row>
    <row r="2">
      <c r="B2" s="2" t="inlineStr">
        <is>
          <t>Mar. 31, 2023</t>
        </is>
      </c>
      <c r="C2" s="2" t="inlineStr">
        <is>
          <t>Apr. 01, 2022</t>
        </is>
      </c>
    </row>
    <row r="3">
      <c r="A3" s="3" t="inlineStr">
        <is>
          <t>Collaborative Arrangement and Arrangement Other than Collaborative [Line Items]</t>
        </is>
      </c>
      <c r="B3" s="4" t="inlineStr">
        <is>
          <t xml:space="preserve"> </t>
        </is>
      </c>
      <c r="C3" s="4" t="inlineStr">
        <is>
          <t xml:space="preserve"> </t>
        </is>
      </c>
    </row>
    <row r="4">
      <c r="A4" s="4" t="inlineStr">
        <is>
          <t>Total revenues</t>
        </is>
      </c>
      <c r="B4" s="6" t="n">
        <v>408788</v>
      </c>
      <c r="C4" s="6" t="n">
        <v>355980</v>
      </c>
    </row>
    <row r="5">
      <c r="A5" s="4" t="inlineStr">
        <is>
          <t>Collaborative Arrangement with Ipsen</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s</t>
        </is>
      </c>
      <c r="B7" s="5" t="n">
        <v>33534</v>
      </c>
      <c r="C7" s="5" t="n">
        <v>34527</v>
      </c>
    </row>
    <row r="8">
      <c r="A8" s="4" t="inlineStr">
        <is>
          <t>License revenues</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revenues</t>
        </is>
      </c>
      <c r="B10" s="5" t="n">
        <v>38292</v>
      </c>
      <c r="C10" s="5" t="n">
        <v>32067</v>
      </c>
    </row>
    <row r="11">
      <c r="A11" s="4" t="inlineStr">
        <is>
          <t>License revenues | Collaborative Arrangement with Ipsen</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revenues</t>
        </is>
      </c>
      <c r="B13" s="5" t="n">
        <v>29812</v>
      </c>
      <c r="C13" s="5" t="n">
        <v>24614</v>
      </c>
    </row>
    <row r="14">
      <c r="A14" s="4" t="inlineStr">
        <is>
          <t>Collaboration services revenues</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revenues</t>
        </is>
      </c>
      <c r="B16" s="5" t="n">
        <v>7096</v>
      </c>
      <c r="C16" s="5" t="n">
        <v>13615</v>
      </c>
    </row>
    <row r="17">
      <c r="A17" s="4" t="inlineStr">
        <is>
          <t>Collaboration services revenues | Collaborative Arrangement with Ipsen</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revenues</t>
        </is>
      </c>
      <c r="B19" s="6" t="n">
        <v>3722</v>
      </c>
      <c r="C19" s="6" t="n">
        <v>99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And Business Development Activities - Ipsen Collaboration Narrative (Details) $ in Millions</t>
        </is>
      </c>
      <c r="B1" s="2" t="inlineStr">
        <is>
          <t>Mar. 31, 2023 USD ($)</t>
        </is>
      </c>
    </row>
    <row r="2">
      <c r="A2" s="3" t="inlineStr">
        <is>
          <t>Collaborative Arrangement and Arrangement Other than Collaborative [Line Items]</t>
        </is>
      </c>
      <c r="B2" s="4" t="inlineStr">
        <is>
          <t xml:space="preserve"> </t>
        </is>
      </c>
    </row>
    <row r="3">
      <c r="A3" s="4" t="inlineStr">
        <is>
          <t>Remaining performance obligation</t>
        </is>
      </c>
      <c r="B3" s="6" t="n">
        <v>69</v>
      </c>
    </row>
    <row r="4">
      <c r="A4" s="4" t="inlineStr">
        <is>
          <t>Collaborative Arrangement with Ipsen</t>
        </is>
      </c>
      <c r="B4" s="4" t="inlineStr">
        <is>
          <t xml:space="preserve"> </t>
        </is>
      </c>
    </row>
    <row r="5">
      <c r="A5" s="3" t="inlineStr">
        <is>
          <t>Collaborative Arrangement and Arrangement Other than Collaborative [Line Items]</t>
        </is>
      </c>
      <c r="B5" s="4" t="inlineStr">
        <is>
          <t xml:space="preserve"> </t>
        </is>
      </c>
    </row>
    <row r="6">
      <c r="A6" s="4" t="inlineStr">
        <is>
          <t>Remaining performance obligation</t>
        </is>
      </c>
      <c r="B6" s="10" t="n">
        <v>3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Business Development Activities - Collaboration Revenues under the Collaboration Agreement with Takeda (Details) - USD ($) $ in Thousands</t>
        </is>
      </c>
      <c r="B1" s="2" t="inlineStr">
        <is>
          <t>3 Months Ended</t>
        </is>
      </c>
    </row>
    <row r="2">
      <c r="B2" s="2" t="inlineStr">
        <is>
          <t>Mar. 31, 2023</t>
        </is>
      </c>
      <c r="C2" s="2" t="inlineStr">
        <is>
          <t>Apr. 01, 2022</t>
        </is>
      </c>
    </row>
    <row r="3">
      <c r="A3" s="3" t="inlineStr">
        <is>
          <t>Collaborative Arrangement and Arrangement Other than Collaborative [Line Items]</t>
        </is>
      </c>
      <c r="B3" s="4" t="inlineStr">
        <is>
          <t xml:space="preserve"> </t>
        </is>
      </c>
      <c r="C3" s="4" t="inlineStr">
        <is>
          <t xml:space="preserve"> </t>
        </is>
      </c>
    </row>
    <row r="4">
      <c r="A4" s="4" t="inlineStr">
        <is>
          <t>Total revenues</t>
        </is>
      </c>
      <c r="B4" s="6" t="n">
        <v>408788</v>
      </c>
      <c r="C4" s="6" t="n">
        <v>355980</v>
      </c>
    </row>
    <row r="5">
      <c r="A5" s="4" t="inlineStr">
        <is>
          <t>Collaborative Arrangement with Takeda</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s</t>
        </is>
      </c>
      <c r="B7" s="5" t="n">
        <v>6223</v>
      </c>
      <c r="C7" s="5" t="n">
        <v>6067</v>
      </c>
    </row>
    <row r="8">
      <c r="A8" s="4" t="inlineStr">
        <is>
          <t>License revenues</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revenues</t>
        </is>
      </c>
      <c r="B10" s="5" t="n">
        <v>38292</v>
      </c>
      <c r="C10" s="5" t="n">
        <v>32067</v>
      </c>
    </row>
    <row r="11">
      <c r="A11" s="4" t="inlineStr">
        <is>
          <t>License revenues | Collaborative Arrangement with Takeda</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revenues</t>
        </is>
      </c>
      <c r="B13" s="5" t="n">
        <v>2849</v>
      </c>
      <c r="C13" s="5" t="n">
        <v>2365</v>
      </c>
    </row>
    <row r="14">
      <c r="A14" s="4" t="inlineStr">
        <is>
          <t>Collaboration services revenues</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revenues</t>
        </is>
      </c>
      <c r="B16" s="5" t="n">
        <v>7096</v>
      </c>
      <c r="C16" s="5" t="n">
        <v>13615</v>
      </c>
    </row>
    <row r="17">
      <c r="A17" s="4" t="inlineStr">
        <is>
          <t>Collaboration services revenues | Collaborative Arrangement with Takeda</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revenues</t>
        </is>
      </c>
      <c r="B19" s="6" t="n">
        <v>3374</v>
      </c>
      <c r="C19" s="6" t="n">
        <v>37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And Business Development Activities - Takeda Collaboration Narrative (Details) $ in Millions</t>
        </is>
      </c>
      <c r="B1" s="2" t="inlineStr">
        <is>
          <t>Mar. 31, 2023 USD ($)</t>
        </is>
      </c>
    </row>
    <row r="2">
      <c r="A2" s="3" t="inlineStr">
        <is>
          <t>Collaborative Arrangement and Arrangement Other than Collaborative [Line Items]</t>
        </is>
      </c>
      <c r="B2" s="4" t="inlineStr">
        <is>
          <t xml:space="preserve"> </t>
        </is>
      </c>
    </row>
    <row r="3">
      <c r="A3" s="4" t="inlineStr">
        <is>
          <t>Remaining performance obligation</t>
        </is>
      </c>
      <c r="B3" s="6" t="n">
        <v>69</v>
      </c>
    </row>
    <row r="4">
      <c r="A4" s="4" t="inlineStr">
        <is>
          <t>Collaborative Arrangement with Takeda</t>
        </is>
      </c>
      <c r="B4" s="4" t="inlineStr">
        <is>
          <t xml:space="preserve"> </t>
        </is>
      </c>
    </row>
    <row r="5">
      <c r="A5" s="3" t="inlineStr">
        <is>
          <t>Collaborative Arrangement and Arrangement Other than Collaborative [Line Items]</t>
        </is>
      </c>
      <c r="B5" s="4" t="inlineStr">
        <is>
          <t xml:space="preserve"> </t>
        </is>
      </c>
    </row>
    <row r="6">
      <c r="A6" s="4" t="inlineStr">
        <is>
          <t>Remaining performance obligation</t>
        </is>
      </c>
      <c r="B6" s="6" t="n">
        <v>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Business Development Activities -Royalty Pharma Narrative (Details) - USD ($) $ in Millions</t>
        </is>
      </c>
      <c r="B1" s="2" t="inlineStr">
        <is>
          <t>3 Months Ended</t>
        </is>
      </c>
    </row>
    <row r="2">
      <c r="B2" s="2" t="inlineStr">
        <is>
          <t>Mar. 31, 2023</t>
        </is>
      </c>
      <c r="C2" s="2" t="inlineStr">
        <is>
          <t>Apr. 01, 2022</t>
        </is>
      </c>
    </row>
    <row r="3">
      <c r="A3" s="4" t="inlineStr">
        <is>
          <t>Collaboration Agreement with GlaxoSmithKline</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Percent of royalty on net sale</t>
        </is>
      </c>
      <c r="B5" s="9" t="n">
        <v>0.03</v>
      </c>
      <c r="C5" s="4" t="inlineStr">
        <is>
          <t xml:space="preserve"> </t>
        </is>
      </c>
    </row>
    <row r="6">
      <c r="A6" s="4" t="inlineStr">
        <is>
          <t>Royal Pharma</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Royalty expense</t>
        </is>
      </c>
      <c r="B8" s="10" t="n">
        <v>15.4</v>
      </c>
      <c r="C8" s="10" t="n">
        <v>1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Business Development Activities - Research Collaborations and In-Licensing Arrangements Narrative (Details) - USD ($) $ in Thousands</t>
        </is>
      </c>
      <c r="B1" s="2" t="inlineStr">
        <is>
          <t>3 Months Ended</t>
        </is>
      </c>
    </row>
    <row r="2">
      <c r="B2" s="2" t="inlineStr">
        <is>
          <t>Mar. 31, 2023</t>
        </is>
      </c>
      <c r="C2" s="2" t="inlineStr">
        <is>
          <t>Apr. 01, 2022</t>
        </is>
      </c>
    </row>
    <row r="3">
      <c r="A3" s="3" t="inlineStr">
        <is>
          <t>Asset Acquisition [Line Items]</t>
        </is>
      </c>
      <c r="B3" s="4" t="inlineStr">
        <is>
          <t xml:space="preserve"> </t>
        </is>
      </c>
      <c r="C3" s="4" t="inlineStr">
        <is>
          <t xml:space="preserve"> </t>
        </is>
      </c>
    </row>
    <row r="4">
      <c r="A4" s="4" t="inlineStr">
        <is>
          <t>Research and development</t>
        </is>
      </c>
      <c r="B4" s="6" t="n">
        <v>234246</v>
      </c>
      <c r="C4" s="6" t="n">
        <v>156671</v>
      </c>
    </row>
    <row r="5">
      <c r="A5" s="4" t="inlineStr">
        <is>
          <t>Research Collaborations, In-Licensing Arrangements and Other Business Development Activities</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Research and development</t>
        </is>
      </c>
      <c r="B7" s="5" t="n">
        <v>44700</v>
      </c>
      <c r="C7" s="4" t="inlineStr">
        <is>
          <t xml:space="preserve"> </t>
        </is>
      </c>
    </row>
    <row r="8">
      <c r="A8" s="4" t="inlineStr">
        <is>
          <t>Decrease in research and development</t>
        </is>
      </c>
      <c r="B8" s="5" t="n">
        <v>35000</v>
      </c>
      <c r="C8" s="4" t="inlineStr">
        <is>
          <t xml:space="preserve"> </t>
        </is>
      </c>
    </row>
    <row r="9">
      <c r="A9" s="4" t="inlineStr">
        <is>
          <t>Collaborative arrangement, maximum aggregate development milestone payments</t>
        </is>
      </c>
      <c r="B9" s="5" t="n">
        <v>650600</v>
      </c>
      <c r="C9" s="4" t="inlineStr">
        <is>
          <t xml:space="preserve"> </t>
        </is>
      </c>
    </row>
    <row r="10">
      <c r="A10" s="4" t="inlineStr">
        <is>
          <t>Collaborative arrangement, maximum aggregate regulatory milestone payments</t>
        </is>
      </c>
      <c r="B10" s="5" t="n">
        <v>634400</v>
      </c>
      <c r="C10" s="4" t="inlineStr">
        <is>
          <t xml:space="preserve"> </t>
        </is>
      </c>
    </row>
    <row r="11">
      <c r="A11" s="4" t="inlineStr">
        <is>
          <t>Collaborative arrangement, rights and obligations, maximum aggregate commercial milestone payments</t>
        </is>
      </c>
      <c r="B11" s="6" t="n">
        <v>3200000</v>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Apr. 01, 2022</t>
        </is>
      </c>
    </row>
    <row r="3">
      <c r="A3" s="3" t="inlineStr">
        <is>
          <t>Revenues:</t>
        </is>
      </c>
      <c r="B3" s="4" t="inlineStr">
        <is>
          <t xml:space="preserve"> </t>
        </is>
      </c>
      <c r="C3" s="4" t="inlineStr">
        <is>
          <t xml:space="preserve"> </t>
        </is>
      </c>
    </row>
    <row r="4">
      <c r="A4" s="4" t="inlineStr">
        <is>
          <t>Total revenues</t>
        </is>
      </c>
      <c r="B4" s="6" t="n">
        <v>408788</v>
      </c>
      <c r="C4" s="6" t="n">
        <v>355980</v>
      </c>
    </row>
    <row r="5">
      <c r="A5" s="3" t="inlineStr">
        <is>
          <t>Operating expenses:</t>
        </is>
      </c>
      <c r="B5" s="4" t="inlineStr">
        <is>
          <t xml:space="preserve"> </t>
        </is>
      </c>
      <c r="C5" s="4" t="inlineStr">
        <is>
          <t xml:space="preserve"> </t>
        </is>
      </c>
    </row>
    <row r="6">
      <c r="A6" s="4" t="inlineStr">
        <is>
          <t>Cost of goods sold</t>
        </is>
      </c>
      <c r="B6" s="5" t="n">
        <v>14315</v>
      </c>
      <c r="C6" s="5" t="n">
        <v>13203</v>
      </c>
    </row>
    <row r="7">
      <c r="A7" s="4" t="inlineStr">
        <is>
          <t>Research and development</t>
        </is>
      </c>
      <c r="B7" s="5" t="n">
        <v>234246</v>
      </c>
      <c r="C7" s="5" t="n">
        <v>156671</v>
      </c>
    </row>
    <row r="8">
      <c r="A8" s="4" t="inlineStr">
        <is>
          <t>Selling, general and administrative</t>
        </is>
      </c>
      <c r="B8" s="5" t="n">
        <v>131397</v>
      </c>
      <c r="C8" s="5" t="n">
        <v>102863</v>
      </c>
    </row>
    <row r="9">
      <c r="A9" s="4" t="inlineStr">
        <is>
          <t>Total operating expenses</t>
        </is>
      </c>
      <c r="B9" s="5" t="n">
        <v>379958</v>
      </c>
      <c r="C9" s="5" t="n">
        <v>272737</v>
      </c>
    </row>
    <row r="10">
      <c r="A10" s="4" t="inlineStr">
        <is>
          <t>Income from operations</t>
        </is>
      </c>
      <c r="B10" s="5" t="n">
        <v>28830</v>
      </c>
      <c r="C10" s="5" t="n">
        <v>83243</v>
      </c>
    </row>
    <row r="11">
      <c r="A11" s="4" t="inlineStr">
        <is>
          <t>Interest income</t>
        </is>
      </c>
      <c r="B11" s="5" t="n">
        <v>19502</v>
      </c>
      <c r="C11" s="5" t="n">
        <v>1822</v>
      </c>
    </row>
    <row r="12">
      <c r="A12" s="4" t="inlineStr">
        <is>
          <t>Other income (expense), net</t>
        </is>
      </c>
      <c r="B12" s="5" t="n">
        <v>-54</v>
      </c>
      <c r="C12" s="5" t="n">
        <v>164</v>
      </c>
    </row>
    <row r="13">
      <c r="A13" s="4" t="inlineStr">
        <is>
          <t>Income before income taxes</t>
        </is>
      </c>
      <c r="B13" s="5" t="n">
        <v>48278</v>
      </c>
      <c r="C13" s="5" t="n">
        <v>85229</v>
      </c>
    </row>
    <row r="14">
      <c r="A14" s="4" t="inlineStr">
        <is>
          <t>Provision for income taxes</t>
        </is>
      </c>
      <c r="B14" s="5" t="n">
        <v>8250</v>
      </c>
      <c r="C14" s="5" t="n">
        <v>16656</v>
      </c>
    </row>
    <row r="15">
      <c r="A15" s="4" t="inlineStr">
        <is>
          <t>Net income</t>
        </is>
      </c>
      <c r="B15" s="6" t="n">
        <v>40028</v>
      </c>
      <c r="C15" s="6" t="n">
        <v>68573</v>
      </c>
    </row>
    <row r="16">
      <c r="A16" s="3" t="inlineStr">
        <is>
          <t>Net income per share:</t>
        </is>
      </c>
      <c r="B16" s="4" t="inlineStr">
        <is>
          <t xml:space="preserve"> </t>
        </is>
      </c>
      <c r="C16" s="4" t="inlineStr">
        <is>
          <t xml:space="preserve"> </t>
        </is>
      </c>
    </row>
    <row r="17">
      <c r="A17" s="4" t="inlineStr">
        <is>
          <t>Basic (in dollars per share)</t>
        </is>
      </c>
      <c r="B17" s="8" t="n">
        <v>0.12</v>
      </c>
      <c r="C17" s="8" t="n">
        <v>0.21</v>
      </c>
    </row>
    <row r="18">
      <c r="A18" s="4" t="inlineStr">
        <is>
          <t>Diluted (in dollars per share)</t>
        </is>
      </c>
      <c r="B18" s="8" t="n">
        <v>0.12</v>
      </c>
      <c r="C18" s="8" t="n">
        <v>0.21</v>
      </c>
    </row>
    <row r="19">
      <c r="A19" s="3" t="inlineStr">
        <is>
          <t>Weighted-average common shares outstanding:</t>
        </is>
      </c>
      <c r="B19" s="4" t="inlineStr">
        <is>
          <t xml:space="preserve"> </t>
        </is>
      </c>
      <c r="C19" s="4" t="inlineStr">
        <is>
          <t xml:space="preserve"> </t>
        </is>
      </c>
    </row>
    <row r="20">
      <c r="A20" s="4" t="inlineStr">
        <is>
          <t>Basic (in shares)</t>
        </is>
      </c>
      <c r="B20" s="5" t="n">
        <v>324420</v>
      </c>
      <c r="C20" s="5" t="n">
        <v>319582</v>
      </c>
    </row>
    <row r="21">
      <c r="A21" s="4" t="inlineStr">
        <is>
          <t>Diluted (in shares)</t>
        </is>
      </c>
      <c r="B21" s="5" t="n">
        <v>326279</v>
      </c>
      <c r="C21" s="5" t="n">
        <v>323289</v>
      </c>
    </row>
    <row r="22">
      <c r="A22" s="4" t="inlineStr">
        <is>
          <t>Net product revenue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363400</v>
      </c>
      <c r="C24" s="6" t="n">
        <v>310298</v>
      </c>
    </row>
    <row r="25">
      <c r="A25" s="4" t="inlineStr">
        <is>
          <t>License revenu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38292</v>
      </c>
      <c r="C27" s="5" t="n">
        <v>32067</v>
      </c>
    </row>
    <row r="28">
      <c r="A28" s="4" t="inlineStr">
        <is>
          <t>Collaboration services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7096</v>
      </c>
      <c r="C30" s="6" t="n">
        <v>136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Investments - Reconciliation of Cash, Cash Equivalents, and Restricted Cash (Details) - USD ($) $ in Thousands</t>
        </is>
      </c>
      <c r="B1" s="2" t="inlineStr">
        <is>
          <t>Mar. 31, 2023</t>
        </is>
      </c>
      <c r="C1" s="2" t="inlineStr">
        <is>
          <t>Dec. 30, 2022</t>
        </is>
      </c>
      <c r="D1" s="2" t="inlineStr">
        <is>
          <t>Apr. 0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0597</v>
      </c>
      <c r="C3" s="6" t="n">
        <v>501195</v>
      </c>
      <c r="D3" s="4" t="inlineStr">
        <is>
          <t xml:space="preserve"> </t>
        </is>
      </c>
      <c r="E3" s="4" t="inlineStr">
        <is>
          <t xml:space="preserve"> </t>
        </is>
      </c>
    </row>
    <row r="4">
      <c r="A4" s="4" t="inlineStr">
        <is>
          <t>Restricted cash equivalents included in other long-term assets</t>
        </is>
      </c>
      <c r="B4" s="5" t="n">
        <v>1482</v>
      </c>
      <c r="C4" s="5" t="n">
        <v>1482</v>
      </c>
      <c r="D4" s="4" t="inlineStr">
        <is>
          <t xml:space="preserve"> </t>
        </is>
      </c>
      <c r="E4" s="4" t="inlineStr">
        <is>
          <t xml:space="preserve"> </t>
        </is>
      </c>
    </row>
    <row r="5">
      <c r="A5" s="4" t="inlineStr">
        <is>
          <t>Cash, cash equivalents and restricted cash equivalents as reported within the accompanying Condensed Consolidated Statements of Cash Flows</t>
        </is>
      </c>
      <c r="B5" s="6" t="n">
        <v>542079</v>
      </c>
      <c r="C5" s="6" t="n">
        <v>502677</v>
      </c>
      <c r="D5" s="6" t="n">
        <v>737276</v>
      </c>
      <c r="E5" s="6" t="n">
        <v>6638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Investments by Security Type (Details) - USD ($) $ in Thousands</t>
        </is>
      </c>
      <c r="B1" s="2" t="inlineStr">
        <is>
          <t>Mar. 31, 2023</t>
        </is>
      </c>
      <c r="C1" s="2" t="inlineStr">
        <is>
          <t>Dec. 30, 2022</t>
        </is>
      </c>
    </row>
    <row r="2">
      <c r="A2" s="3" t="inlineStr">
        <is>
          <t>Debt securities available-for-sale:</t>
        </is>
      </c>
      <c r="B2" s="4" t="inlineStr">
        <is>
          <t xml:space="preserve"> </t>
        </is>
      </c>
      <c r="C2" s="4" t="inlineStr">
        <is>
          <t xml:space="preserve"> </t>
        </is>
      </c>
    </row>
    <row r="3">
      <c r="A3" s="4" t="inlineStr">
        <is>
          <t>Amortized Cost</t>
        </is>
      </c>
      <c r="B3" s="6" t="n">
        <v>1886976</v>
      </c>
      <c r="C3" s="6" t="n">
        <v>1887060</v>
      </c>
    </row>
    <row r="4">
      <c r="A4" s="4" t="inlineStr">
        <is>
          <t>Gross Unrealized Gains</t>
        </is>
      </c>
      <c r="B4" s="5" t="n">
        <v>2571</v>
      </c>
      <c r="C4" s="5" t="n">
        <v>589</v>
      </c>
    </row>
    <row r="5">
      <c r="A5" s="4" t="inlineStr">
        <is>
          <t>Gross Unrealized Losses</t>
        </is>
      </c>
      <c r="B5" s="5" t="n">
        <v>-14277</v>
      </c>
      <c r="C5" s="5" t="n">
        <v>-19034</v>
      </c>
    </row>
    <row r="6">
      <c r="A6" s="4" t="inlineStr">
        <is>
          <t>Fair Value</t>
        </is>
      </c>
      <c r="B6" s="5" t="n">
        <v>1875270</v>
      </c>
      <c r="C6" s="5" t="n">
        <v>1868615</v>
      </c>
    </row>
    <row r="7">
      <c r="A7" s="3" t="inlineStr">
        <is>
          <t>Cash, Cash Equivalents, Restricted Cash and Restricted Cash Equivalents</t>
        </is>
      </c>
      <c r="B7" s="4" t="inlineStr">
        <is>
          <t xml:space="preserve"> </t>
        </is>
      </c>
      <c r="C7" s="4" t="inlineStr">
        <is>
          <t xml:space="preserve"> </t>
        </is>
      </c>
    </row>
    <row r="8">
      <c r="A8" s="4" t="inlineStr">
        <is>
          <t>Amortized Cost</t>
        </is>
      </c>
      <c r="B8" s="5" t="n">
        <v>2132936</v>
      </c>
      <c r="C8" s="5" t="n">
        <v>2085126</v>
      </c>
    </row>
    <row r="9">
      <c r="A9" s="4" t="inlineStr">
        <is>
          <t>Gross Unrealized Gains</t>
        </is>
      </c>
      <c r="B9" s="5" t="n">
        <v>2571</v>
      </c>
      <c r="C9" s="5" t="n">
        <v>589</v>
      </c>
    </row>
    <row r="10">
      <c r="A10" s="4" t="inlineStr">
        <is>
          <t>Gross Unrealized Losses</t>
        </is>
      </c>
      <c r="B10" s="5" t="n">
        <v>-14277</v>
      </c>
      <c r="C10" s="5" t="n">
        <v>-19034</v>
      </c>
    </row>
    <row r="11">
      <c r="A11" s="4" t="inlineStr">
        <is>
          <t>Fair Value</t>
        </is>
      </c>
      <c r="B11" s="5" t="n">
        <v>2121230</v>
      </c>
      <c r="C11" s="5" t="n">
        <v>2066681</v>
      </c>
    </row>
    <row r="12">
      <c r="A12" s="4" t="inlineStr">
        <is>
          <t>Commercial paper</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Amortized Cost</t>
        </is>
      </c>
      <c r="B14" s="5" t="n">
        <v>684917</v>
      </c>
      <c r="C14" s="5" t="n">
        <v>722018</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684917</v>
      </c>
      <c r="C17" s="5" t="n">
        <v>722018</v>
      </c>
    </row>
    <row r="18">
      <c r="A18" s="4" t="inlineStr">
        <is>
          <t>Corporate bonds</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Amortized Cost</t>
        </is>
      </c>
      <c r="B20" s="5" t="n">
        <v>823100</v>
      </c>
      <c r="C20" s="5" t="n">
        <v>810439</v>
      </c>
    </row>
    <row r="21">
      <c r="A21" s="4" t="inlineStr">
        <is>
          <t>Gross Unrealized Gains</t>
        </is>
      </c>
      <c r="B21" s="5" t="n">
        <v>2105</v>
      </c>
      <c r="C21" s="5" t="n">
        <v>541</v>
      </c>
    </row>
    <row r="22">
      <c r="A22" s="4" t="inlineStr">
        <is>
          <t>Gross Unrealized Losses</t>
        </is>
      </c>
      <c r="B22" s="5" t="n">
        <v>-10274</v>
      </c>
      <c r="C22" s="5" t="n">
        <v>-13132</v>
      </c>
    </row>
    <row r="23">
      <c r="A23" s="4" t="inlineStr">
        <is>
          <t>Fair Value</t>
        </is>
      </c>
      <c r="B23" s="5" t="n">
        <v>814931</v>
      </c>
      <c r="C23" s="5" t="n">
        <v>797848</v>
      </c>
    </row>
    <row r="24">
      <c r="A24" s="4" t="inlineStr">
        <is>
          <t>U.S. Treasury and government-sponsored enterpris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Amortized Cost</t>
        </is>
      </c>
      <c r="B26" s="5" t="n">
        <v>367479</v>
      </c>
      <c r="C26" s="5" t="n">
        <v>338218</v>
      </c>
    </row>
    <row r="27">
      <c r="A27" s="4" t="inlineStr">
        <is>
          <t>Gross Unrealized Gains</t>
        </is>
      </c>
      <c r="B27" s="5" t="n">
        <v>466</v>
      </c>
      <c r="C27" s="5" t="n">
        <v>48</v>
      </c>
    </row>
    <row r="28">
      <c r="A28" s="4" t="inlineStr">
        <is>
          <t>Gross Unrealized Losses</t>
        </is>
      </c>
      <c r="B28" s="5" t="n">
        <v>-3859</v>
      </c>
      <c r="C28" s="5" t="n">
        <v>-5679</v>
      </c>
    </row>
    <row r="29">
      <c r="A29" s="4" t="inlineStr">
        <is>
          <t>Fair Value</t>
        </is>
      </c>
      <c r="B29" s="5" t="n">
        <v>364086</v>
      </c>
      <c r="C29" s="5" t="n">
        <v>332587</v>
      </c>
    </row>
    <row r="30">
      <c r="A30" s="4" t="inlineStr">
        <is>
          <t>Municipal bonds</t>
        </is>
      </c>
      <c r="B30" s="4" t="inlineStr">
        <is>
          <t xml:space="preserve"> </t>
        </is>
      </c>
      <c r="C30" s="4" t="inlineStr">
        <is>
          <t xml:space="preserve"> </t>
        </is>
      </c>
    </row>
    <row r="31">
      <c r="A31" s="3" t="inlineStr">
        <is>
          <t>Debt securities available-for-sale:</t>
        </is>
      </c>
      <c r="B31" s="4" t="inlineStr">
        <is>
          <t xml:space="preserve"> </t>
        </is>
      </c>
      <c r="C31" s="4" t="inlineStr">
        <is>
          <t xml:space="preserve"> </t>
        </is>
      </c>
    </row>
    <row r="32">
      <c r="A32" s="4" t="inlineStr">
        <is>
          <t>Amortized Cost</t>
        </is>
      </c>
      <c r="B32" s="5" t="n">
        <v>11480</v>
      </c>
      <c r="C32" s="5" t="n">
        <v>16385</v>
      </c>
    </row>
    <row r="33">
      <c r="A33" s="4" t="inlineStr">
        <is>
          <t>Gross Unrealized Gains</t>
        </is>
      </c>
      <c r="B33" s="5" t="n">
        <v>0</v>
      </c>
      <c r="C33" s="5" t="n">
        <v>0</v>
      </c>
    </row>
    <row r="34">
      <c r="A34" s="4" t="inlineStr">
        <is>
          <t>Gross Unrealized Losses</t>
        </is>
      </c>
      <c r="B34" s="5" t="n">
        <v>-144</v>
      </c>
      <c r="C34" s="5" t="n">
        <v>-223</v>
      </c>
    </row>
    <row r="35">
      <c r="A35" s="4" t="inlineStr">
        <is>
          <t>Fair Value</t>
        </is>
      </c>
      <c r="B35" s="5" t="n">
        <v>11336</v>
      </c>
      <c r="C35" s="5" t="n">
        <v>16162</v>
      </c>
    </row>
    <row r="36">
      <c r="A36" s="4" t="inlineStr">
        <is>
          <t>Cash</t>
        </is>
      </c>
      <c r="B36" s="4" t="inlineStr">
        <is>
          <t xml:space="preserve"> </t>
        </is>
      </c>
      <c r="C36" s="4" t="inlineStr">
        <is>
          <t xml:space="preserve"> </t>
        </is>
      </c>
    </row>
    <row r="37">
      <c r="A37" s="3" t="inlineStr">
        <is>
          <t>Cash, Cash Equivalents, Restricted Cash and Restricted Cash Equivalents</t>
        </is>
      </c>
      <c r="B37" s="4" t="inlineStr">
        <is>
          <t xml:space="preserve"> </t>
        </is>
      </c>
      <c r="C37" s="4" t="inlineStr">
        <is>
          <t xml:space="preserve"> </t>
        </is>
      </c>
    </row>
    <row r="38">
      <c r="A38" s="4" t="inlineStr">
        <is>
          <t>Amortized Cost</t>
        </is>
      </c>
      <c r="B38" s="5" t="n">
        <v>64</v>
      </c>
      <c r="C38" s="5" t="n">
        <v>41</v>
      </c>
    </row>
    <row r="39">
      <c r="A39" s="4" t="inlineStr">
        <is>
          <t>Gross Unrealized Gains</t>
        </is>
      </c>
      <c r="B39" s="5" t="n">
        <v>0</v>
      </c>
      <c r="C39" s="5" t="n">
        <v>0</v>
      </c>
    </row>
    <row r="40">
      <c r="A40" s="4" t="inlineStr">
        <is>
          <t>Gross Unrealized Losses</t>
        </is>
      </c>
      <c r="B40" s="5" t="n">
        <v>0</v>
      </c>
      <c r="C40" s="5" t="n">
        <v>0</v>
      </c>
    </row>
    <row r="41">
      <c r="A41" s="4" t="inlineStr">
        <is>
          <t>Fair Value</t>
        </is>
      </c>
      <c r="B41" s="5" t="n">
        <v>64</v>
      </c>
      <c r="C41" s="5" t="n">
        <v>41</v>
      </c>
    </row>
    <row r="42">
      <c r="A42" s="4" t="inlineStr">
        <is>
          <t>Money market funds</t>
        </is>
      </c>
      <c r="B42" s="4" t="inlineStr">
        <is>
          <t xml:space="preserve"> </t>
        </is>
      </c>
      <c r="C42" s="4" t="inlineStr">
        <is>
          <t xml:space="preserve"> </t>
        </is>
      </c>
    </row>
    <row r="43">
      <c r="A43" s="3" t="inlineStr">
        <is>
          <t>Cash, Cash Equivalents, Restricted Cash and Restricted Cash Equivalents</t>
        </is>
      </c>
      <c r="B43" s="4" t="inlineStr">
        <is>
          <t xml:space="preserve"> </t>
        </is>
      </c>
      <c r="C43" s="4" t="inlineStr">
        <is>
          <t xml:space="preserve"> </t>
        </is>
      </c>
    </row>
    <row r="44">
      <c r="A44" s="4" t="inlineStr">
        <is>
          <t>Amortized Cost</t>
        </is>
      </c>
      <c r="B44" s="5" t="n">
        <v>165941</v>
      </c>
      <c r="C44" s="5" t="n">
        <v>94344</v>
      </c>
    </row>
    <row r="45">
      <c r="A45" s="4" t="inlineStr">
        <is>
          <t>Gross Unrealized Gains</t>
        </is>
      </c>
      <c r="B45" s="5" t="n">
        <v>0</v>
      </c>
      <c r="C45" s="5" t="n">
        <v>0</v>
      </c>
    </row>
    <row r="46">
      <c r="A46" s="4" t="inlineStr">
        <is>
          <t>Gross Unrealized Losses</t>
        </is>
      </c>
      <c r="B46" s="5" t="n">
        <v>0</v>
      </c>
      <c r="C46" s="5" t="n">
        <v>0</v>
      </c>
    </row>
    <row r="47">
      <c r="A47" s="4" t="inlineStr">
        <is>
          <t>Fair Value</t>
        </is>
      </c>
      <c r="B47" s="5" t="n">
        <v>165941</v>
      </c>
      <c r="C47" s="5" t="n">
        <v>94344</v>
      </c>
    </row>
    <row r="48">
      <c r="A48" s="4" t="inlineStr">
        <is>
          <t>Certificates of deposit</t>
        </is>
      </c>
      <c r="B48" s="4" t="inlineStr">
        <is>
          <t xml:space="preserve"> </t>
        </is>
      </c>
      <c r="C48" s="4" t="inlineStr">
        <is>
          <t xml:space="preserve"> </t>
        </is>
      </c>
    </row>
    <row r="49">
      <c r="A49" s="3" t="inlineStr">
        <is>
          <t>Cash, Cash Equivalents, Restricted Cash and Restricted Cash Equivalents</t>
        </is>
      </c>
      <c r="B49" s="4" t="inlineStr">
        <is>
          <t xml:space="preserve"> </t>
        </is>
      </c>
      <c r="C49" s="4" t="inlineStr">
        <is>
          <t xml:space="preserve"> </t>
        </is>
      </c>
    </row>
    <row r="50">
      <c r="A50" s="4" t="inlineStr">
        <is>
          <t>Amortized Cost</t>
        </is>
      </c>
      <c r="B50" s="5" t="n">
        <v>79955</v>
      </c>
      <c r="C50" s="5" t="n">
        <v>103681</v>
      </c>
    </row>
    <row r="51">
      <c r="A51" s="4" t="inlineStr">
        <is>
          <t>Gross Unrealized Gains</t>
        </is>
      </c>
      <c r="B51" s="5" t="n">
        <v>0</v>
      </c>
      <c r="C51" s="5" t="n">
        <v>0</v>
      </c>
    </row>
    <row r="52">
      <c r="A52" s="4" t="inlineStr">
        <is>
          <t>Gross Unrealized Losses</t>
        </is>
      </c>
      <c r="B52" s="5" t="n">
        <v>0</v>
      </c>
      <c r="C52" s="5" t="n">
        <v>0</v>
      </c>
    </row>
    <row r="53">
      <c r="A53" s="4" t="inlineStr">
        <is>
          <t>Fair Value</t>
        </is>
      </c>
      <c r="B53" s="6" t="n">
        <v>79955</v>
      </c>
      <c r="C53" s="6" t="n">
        <v>1036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ash and Investments - Narrative (Details)</t>
        </is>
      </c>
      <c r="B1" s="2" t="inlineStr">
        <is>
          <t>Mar. 31, 2023 USD ($) bond investment</t>
        </is>
      </c>
      <c r="C1" s="2" t="inlineStr">
        <is>
          <t>Dec. 30, 2022 USD ($) investment bond</t>
        </is>
      </c>
    </row>
    <row r="2">
      <c r="A2" s="3" t="inlineStr">
        <is>
          <t>Debt Securities, Available-for-sale [Line Items]</t>
        </is>
      </c>
      <c r="B2" s="4" t="inlineStr">
        <is>
          <t xml:space="preserve"> </t>
        </is>
      </c>
      <c r="C2" s="4" t="inlineStr">
        <is>
          <t xml:space="preserve"> </t>
        </is>
      </c>
    </row>
    <row r="3">
      <c r="A3" s="4" t="inlineStr">
        <is>
          <t>Interest receivable</t>
        </is>
      </c>
      <c r="B3" s="6" t="n">
        <v>10100000</v>
      </c>
      <c r="C3" s="6" t="n">
        <v>7300000</v>
      </c>
    </row>
    <row r="4">
      <c r="A4" s="4" t="inlineStr">
        <is>
          <t>Number of investments in an unrealized loss position | investment</t>
        </is>
      </c>
      <c r="B4" s="5" t="n">
        <v>237</v>
      </c>
      <c r="C4" s="5" t="n">
        <v>285</v>
      </c>
    </row>
    <row r="5">
      <c r="A5" s="4" t="inlineStr">
        <is>
          <t>Debt securities, available-for-sale, continuous unrealized loss position, 12 months or longer</t>
        </is>
      </c>
      <c r="B5" s="6" t="n">
        <v>317100000</v>
      </c>
      <c r="C5" s="6" t="n">
        <v>237600000</v>
      </c>
    </row>
    <row r="6">
      <c r="A6" s="4" t="inlineStr">
        <is>
          <t>Accumulated loss</t>
        </is>
      </c>
      <c r="B6" s="5" t="n">
        <v>6300000</v>
      </c>
      <c r="C6" s="6" t="n">
        <v>6100000</v>
      </c>
    </row>
    <row r="7">
      <c r="A7" s="4" t="inlineStr">
        <is>
          <t>Allowance for credit losses</t>
        </is>
      </c>
      <c r="B7" s="6" t="n">
        <v>0</v>
      </c>
      <c r="C7" s="4" t="inlineStr">
        <is>
          <t xml:space="preserve"> </t>
        </is>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Number of bond securities | bond</t>
        </is>
      </c>
      <c r="B10" s="5" t="n">
        <v>91</v>
      </c>
      <c r="C10" s="5" t="n">
        <v>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and Gross Unrealized Losses of Investments Available-for-Sale in an Unrealized Loss Position (Details) - USD ($) $ in Thousands</t>
        </is>
      </c>
      <c r="B1" s="2" t="inlineStr">
        <is>
          <t>Mar. 31, 2023</t>
        </is>
      </c>
      <c r="C1" s="2" t="inlineStr">
        <is>
          <t>Dec. 30, 2022</t>
        </is>
      </c>
    </row>
    <row r="2">
      <c r="A2" s="3" t="inlineStr">
        <is>
          <t>Debt Securities, Available-for-sale, Unrealized Loss Position, Accumulated Loss [Abstract]</t>
        </is>
      </c>
      <c r="B2" s="4" t="inlineStr">
        <is>
          <t xml:space="preserve"> </t>
        </is>
      </c>
      <c r="C2" s="4" t="inlineStr">
        <is>
          <t xml:space="preserve"> </t>
        </is>
      </c>
    </row>
    <row r="3">
      <c r="A3" s="4" t="inlineStr">
        <is>
          <t>Fair Value</t>
        </is>
      </c>
      <c r="B3" s="6" t="n">
        <v>845425</v>
      </c>
      <c r="C3" s="6" t="n">
        <v>1030810</v>
      </c>
    </row>
    <row r="4">
      <c r="A4" s="4" t="inlineStr">
        <is>
          <t>Gross Unrealized Losses</t>
        </is>
      </c>
      <c r="B4" s="5" t="n">
        <v>-14277</v>
      </c>
      <c r="C4" s="5" t="n">
        <v>-19034</v>
      </c>
    </row>
    <row r="5">
      <c r="A5" s="4" t="inlineStr">
        <is>
          <t>Corporate bonds</t>
        </is>
      </c>
      <c r="B5" s="4" t="inlineStr">
        <is>
          <t xml:space="preserve"> </t>
        </is>
      </c>
      <c r="C5" s="4" t="inlineStr">
        <is>
          <t xml:space="preserve"> </t>
        </is>
      </c>
    </row>
    <row r="6">
      <c r="A6" s="3" t="inlineStr">
        <is>
          <t>Debt Securities, Available-for-sale, Unrealized Loss Position, Accumulated Loss [Abstract]</t>
        </is>
      </c>
      <c r="B6" s="4" t="inlineStr">
        <is>
          <t xml:space="preserve"> </t>
        </is>
      </c>
      <c r="C6" s="4" t="inlineStr">
        <is>
          <t xml:space="preserve"> </t>
        </is>
      </c>
    </row>
    <row r="7">
      <c r="A7" s="4" t="inlineStr">
        <is>
          <t>Fair Value</t>
        </is>
      </c>
      <c r="B7" s="5" t="n">
        <v>551038</v>
      </c>
      <c r="C7" s="5" t="n">
        <v>706711</v>
      </c>
    </row>
    <row r="8">
      <c r="A8" s="4" t="inlineStr">
        <is>
          <t>Gross Unrealized Losses</t>
        </is>
      </c>
      <c r="B8" s="5" t="n">
        <v>-10274</v>
      </c>
      <c r="C8" s="5" t="n">
        <v>-13132</v>
      </c>
    </row>
    <row r="9">
      <c r="A9" s="4" t="inlineStr">
        <is>
          <t>U.S. Treasury and government-sponsored enterprise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Fair Value</t>
        </is>
      </c>
      <c r="B11" s="5" t="n">
        <v>283051</v>
      </c>
      <c r="C11" s="5" t="n">
        <v>308307</v>
      </c>
    </row>
    <row r="12">
      <c r="A12" s="4" t="inlineStr">
        <is>
          <t>Gross Unrealized Losses</t>
        </is>
      </c>
      <c r="B12" s="5" t="n">
        <v>-3859</v>
      </c>
      <c r="C12" s="5" t="n">
        <v>-5679</v>
      </c>
    </row>
    <row r="13">
      <c r="A13" s="4" t="inlineStr">
        <is>
          <t>Municipal bonds</t>
        </is>
      </c>
      <c r="B13" s="4" t="inlineStr">
        <is>
          <t xml:space="preserve"> </t>
        </is>
      </c>
      <c r="C13" s="4" t="inlineStr">
        <is>
          <t xml:space="preserve"> </t>
        </is>
      </c>
    </row>
    <row r="14">
      <c r="A14" s="3" t="inlineStr">
        <is>
          <t>Debt Securities, Available-for-sale, Unrealized Loss Position, Accumulated Loss [Abstract]</t>
        </is>
      </c>
      <c r="B14" s="4" t="inlineStr">
        <is>
          <t xml:space="preserve"> </t>
        </is>
      </c>
      <c r="C14" s="4" t="inlineStr">
        <is>
          <t xml:space="preserve"> </t>
        </is>
      </c>
    </row>
    <row r="15">
      <c r="A15" s="4" t="inlineStr">
        <is>
          <t>Fair Value</t>
        </is>
      </c>
      <c r="B15" s="5" t="n">
        <v>11336</v>
      </c>
      <c r="C15" s="5" t="n">
        <v>15792</v>
      </c>
    </row>
    <row r="16">
      <c r="A16" s="4" t="inlineStr">
        <is>
          <t>Gross Unrealized Losses</t>
        </is>
      </c>
      <c r="B16" s="6" t="n">
        <v>-144</v>
      </c>
      <c r="C16" s="6" t="n">
        <v>-2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of Cash Equivalents and Investments by Contractual Maturity (Details) - USD ($) $ in Thousands</t>
        </is>
      </c>
      <c r="B1" s="2" t="inlineStr">
        <is>
          <t>Mar. 31, 2023</t>
        </is>
      </c>
      <c r="C1" s="2" t="inlineStr">
        <is>
          <t>Dec. 30, 2022</t>
        </is>
      </c>
    </row>
    <row r="2">
      <c r="A2" s="3" t="inlineStr">
        <is>
          <t>Investments, Debt and Equity Securities [Abstract]</t>
        </is>
      </c>
      <c r="B2" s="4" t="inlineStr">
        <is>
          <t xml:space="preserve"> </t>
        </is>
      </c>
      <c r="C2" s="4" t="inlineStr">
        <is>
          <t xml:space="preserve"> </t>
        </is>
      </c>
    </row>
    <row r="3">
      <c r="A3" s="4" t="inlineStr">
        <is>
          <t>Maturing in one year or less</t>
        </is>
      </c>
      <c r="B3" s="6" t="n">
        <v>1071653</v>
      </c>
      <c r="C3" s="6" t="n">
        <v>1114884</v>
      </c>
    </row>
    <row r="4">
      <c r="A4" s="4" t="inlineStr">
        <is>
          <t>Maturing after one year through five years</t>
        </is>
      </c>
      <c r="B4" s="5" t="n">
        <v>803617</v>
      </c>
      <c r="C4" s="5" t="n">
        <v>753731</v>
      </c>
    </row>
    <row r="5">
      <c r="A5" s="4" t="inlineStr">
        <is>
          <t>Total debt securities available-for-sale</t>
        </is>
      </c>
      <c r="B5" s="6" t="n">
        <v>1875270</v>
      </c>
      <c r="C5" s="6" t="n">
        <v>18686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USD ($) $ in Thousands</t>
        </is>
      </c>
      <c r="B1" s="2" t="inlineStr">
        <is>
          <t>Mar. 31, 2023</t>
        </is>
      </c>
      <c r="C1" s="2" t="inlineStr">
        <is>
          <t>Dec.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 available-for-sale</t>
        </is>
      </c>
      <c r="B3" s="6" t="n">
        <v>1875270</v>
      </c>
      <c r="C3" s="6" t="n">
        <v>1868615</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 available-for-sale</t>
        </is>
      </c>
      <c r="B6" s="5" t="n">
        <v>1875270</v>
      </c>
      <c r="C6" s="5" t="n">
        <v>1868615</v>
      </c>
    </row>
    <row r="7">
      <c r="A7" s="4" t="inlineStr">
        <is>
          <t>Total financial assets carried at fair value</t>
        </is>
      </c>
      <c r="B7" s="5" t="n">
        <v>2121166</v>
      </c>
      <c r="C7" s="5" t="n">
        <v>2066640</v>
      </c>
    </row>
    <row r="8">
      <c r="A8" s="4" t="inlineStr">
        <is>
          <t>Level 1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securities available-for-sale</t>
        </is>
      </c>
      <c r="B10" s="5" t="n">
        <v>0</v>
      </c>
      <c r="C10" s="5" t="n">
        <v>0</v>
      </c>
    </row>
    <row r="11">
      <c r="A11" s="4" t="inlineStr">
        <is>
          <t>Total financial assets carried at fair value</t>
        </is>
      </c>
      <c r="B11" s="5" t="n">
        <v>165941</v>
      </c>
      <c r="C11" s="5" t="n">
        <v>94344</v>
      </c>
    </row>
    <row r="12">
      <c r="A12" s="4" t="inlineStr">
        <is>
          <t>Level 2 |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debt securities available-for-sale</t>
        </is>
      </c>
      <c r="B14" s="5" t="n">
        <v>1875270</v>
      </c>
      <c r="C14" s="5" t="n">
        <v>1868615</v>
      </c>
    </row>
    <row r="15">
      <c r="A15" s="4" t="inlineStr">
        <is>
          <t>Total financial assets carried at fair value</t>
        </is>
      </c>
      <c r="B15" s="5" t="n">
        <v>1955225</v>
      </c>
      <c r="C15" s="5" t="n">
        <v>1972296</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bt securities available-for-sale</t>
        </is>
      </c>
      <c r="B18" s="5" t="n">
        <v>684917</v>
      </c>
      <c r="C18" s="5" t="n">
        <v>722018</v>
      </c>
    </row>
    <row r="19">
      <c r="A19" s="4" t="inlineStr">
        <is>
          <t>Commercial paper |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 available-for-sale</t>
        </is>
      </c>
      <c r="B21" s="5" t="n">
        <v>684917</v>
      </c>
      <c r="C21" s="5" t="n">
        <v>722018</v>
      </c>
    </row>
    <row r="22">
      <c r="A22" s="4" t="inlineStr">
        <is>
          <t>Commercial paper | Level 1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debt securities available-for-sale</t>
        </is>
      </c>
      <c r="B24" s="5" t="n">
        <v>0</v>
      </c>
      <c r="C24" s="5" t="n">
        <v>0</v>
      </c>
    </row>
    <row r="25">
      <c r="A25" s="4" t="inlineStr">
        <is>
          <t>Commercial paper | Level 2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 available-for-sale</t>
        </is>
      </c>
      <c r="B27" s="5" t="n">
        <v>684917</v>
      </c>
      <c r="C27" s="5" t="n">
        <v>722018</v>
      </c>
    </row>
    <row r="28">
      <c r="A28" s="4" t="inlineStr">
        <is>
          <t>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bt securities available-for-sale</t>
        </is>
      </c>
      <c r="B30" s="5" t="n">
        <v>814931</v>
      </c>
      <c r="C30" s="5" t="n">
        <v>797848</v>
      </c>
    </row>
    <row r="31">
      <c r="A31" s="4" t="inlineStr">
        <is>
          <t>Corporate bonds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bt securities available-for-sale</t>
        </is>
      </c>
      <c r="B33" s="5" t="n">
        <v>814931</v>
      </c>
      <c r="C33" s="5" t="n">
        <v>797848</v>
      </c>
    </row>
    <row r="34">
      <c r="A34" s="4" t="inlineStr">
        <is>
          <t>Corporate bonds | Level 1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 securities available-for-sale</t>
        </is>
      </c>
      <c r="B36" s="5" t="n">
        <v>0</v>
      </c>
      <c r="C36" s="5" t="n">
        <v>0</v>
      </c>
    </row>
    <row r="37">
      <c r="A37" s="4" t="inlineStr">
        <is>
          <t>Corporate bonds | Level 2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debt securities available-for-sale</t>
        </is>
      </c>
      <c r="B39" s="5" t="n">
        <v>814931</v>
      </c>
      <c r="C39" s="5" t="n">
        <v>797848</v>
      </c>
    </row>
    <row r="40">
      <c r="A40" s="4" t="inlineStr">
        <is>
          <t>U.S. Treasury and government-sponsored enterpris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bt securities available-for-sale</t>
        </is>
      </c>
      <c r="B42" s="5" t="n">
        <v>364086</v>
      </c>
      <c r="C42" s="5" t="n">
        <v>332587</v>
      </c>
    </row>
    <row r="43">
      <c r="A43" s="4" t="inlineStr">
        <is>
          <t>U.S. Treasury and government-sponsored enterprise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 available-for-sale</t>
        </is>
      </c>
      <c r="B45" s="5" t="n">
        <v>364086</v>
      </c>
      <c r="C45" s="5" t="n">
        <v>332587</v>
      </c>
    </row>
    <row r="46">
      <c r="A46" s="4" t="inlineStr">
        <is>
          <t>U.S. Treasury and government-sponsored enterprises | Level 1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 available-for-sale</t>
        </is>
      </c>
      <c r="B48" s="5" t="n">
        <v>0</v>
      </c>
      <c r="C48" s="5" t="n">
        <v>0</v>
      </c>
    </row>
    <row r="49">
      <c r="A49" s="4" t="inlineStr">
        <is>
          <t>U.S. Treasury and government-sponsored enterprises | Level 2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 available-for-sale</t>
        </is>
      </c>
      <c r="B51" s="5" t="n">
        <v>364086</v>
      </c>
      <c r="C51" s="5" t="n">
        <v>332587</v>
      </c>
    </row>
    <row r="52">
      <c r="A52" s="4" t="inlineStr">
        <is>
          <t>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 available-for-sale</t>
        </is>
      </c>
      <c r="B54" s="5" t="n">
        <v>11336</v>
      </c>
      <c r="C54" s="5" t="n">
        <v>16162</v>
      </c>
    </row>
    <row r="55">
      <c r="A55" s="4" t="inlineStr">
        <is>
          <t>Municipal bonds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 available-for-sale</t>
        </is>
      </c>
      <c r="B57" s="5" t="n">
        <v>11336</v>
      </c>
      <c r="C57" s="5" t="n">
        <v>16162</v>
      </c>
    </row>
    <row r="58">
      <c r="A58" s="4" t="inlineStr">
        <is>
          <t>Municipal bonds | Level 1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debt securities available-for-sale</t>
        </is>
      </c>
      <c r="B60" s="5" t="n">
        <v>0</v>
      </c>
      <c r="C60" s="5" t="n">
        <v>0</v>
      </c>
    </row>
    <row r="61">
      <c r="A61" s="4" t="inlineStr">
        <is>
          <t>Municipal bonds | Level 2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 available-for-sale</t>
        </is>
      </c>
      <c r="B63" s="5" t="n">
        <v>11336</v>
      </c>
      <c r="C63" s="5" t="n">
        <v>16162</v>
      </c>
    </row>
    <row r="64">
      <c r="A64" s="4" t="inlineStr">
        <is>
          <t>Money market funds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t>
        </is>
      </c>
      <c r="B66" s="5" t="n">
        <v>165941</v>
      </c>
      <c r="C66" s="5" t="n">
        <v>94344</v>
      </c>
    </row>
    <row r="67">
      <c r="A67" s="4" t="inlineStr">
        <is>
          <t>Money market funds | Level 1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165941</v>
      </c>
      <c r="C69" s="5" t="n">
        <v>94344</v>
      </c>
    </row>
    <row r="70">
      <c r="A70" s="4" t="inlineStr">
        <is>
          <t>Money market funds | Level 2 |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5" t="n">
        <v>0</v>
      </c>
      <c r="C72" s="5" t="n">
        <v>0</v>
      </c>
    </row>
    <row r="73">
      <c r="A73" s="4" t="inlineStr">
        <is>
          <t>Certificates of deposit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5" t="n">
        <v>79955</v>
      </c>
      <c r="C75" s="5" t="n">
        <v>103681</v>
      </c>
    </row>
    <row r="76">
      <c r="A76" s="4" t="inlineStr">
        <is>
          <t>Certificates of deposit | Level 1 |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t>
        </is>
      </c>
      <c r="B78" s="5" t="n">
        <v>0</v>
      </c>
      <c r="C78" s="5" t="n">
        <v>0</v>
      </c>
    </row>
    <row r="79">
      <c r="A79" s="4" t="inlineStr">
        <is>
          <t>Certificates of deposit | Level 2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6" t="n">
        <v>79955</v>
      </c>
      <c r="C81" s="6" t="n">
        <v>1036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4" customWidth="1" min="2" max="2"/>
  </cols>
  <sheetData>
    <row r="1">
      <c r="A1" s="1" t="inlineStr">
        <is>
          <t>Fair Value Measurements - Narratives (Details) - Foreign Exchange Forward € in Millions</t>
        </is>
      </c>
      <c r="B1" s="2" t="inlineStr">
        <is>
          <t>3 Months Ended</t>
        </is>
      </c>
    </row>
    <row r="2">
      <c r="B2" s="2" t="inlineStr">
        <is>
          <t>Mar. 31, 2023 EUR (€) derivative_instrument</t>
        </is>
      </c>
    </row>
    <row r="3">
      <c r="A3" s="3" t="inlineStr">
        <is>
          <t>Fair Value, Assets and Liabilities Measured on Recurring and Nonrecurring Basis [Line Items]</t>
        </is>
      </c>
      <c r="B3" s="4" t="inlineStr">
        <is>
          <t xml:space="preserve"> </t>
        </is>
      </c>
    </row>
    <row r="4">
      <c r="A4" s="4" t="inlineStr">
        <is>
          <t>Number of contract | derivative_instrument</t>
        </is>
      </c>
      <c r="B4" s="5" t="n">
        <v>1</v>
      </c>
    </row>
    <row r="5">
      <c r="A5" s="4" t="inlineStr">
        <is>
          <t>Derivative notional amount | €</t>
        </is>
      </c>
      <c r="B5" s="11" t="n">
        <v>4.1</v>
      </c>
    </row>
    <row r="6">
      <c r="A6" s="4" t="inlineStr">
        <is>
          <t>Derivative term of contract</t>
        </is>
      </c>
      <c r="B6" s="4" t="inlineStr">
        <is>
          <t>3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Details) - USD ($) $ in Thousands</t>
        </is>
      </c>
      <c r="B1" s="2" t="inlineStr">
        <is>
          <t>Mar. 31, 2023</t>
        </is>
      </c>
      <c r="C1" s="2" t="inlineStr">
        <is>
          <t>Dec. 30, 2022</t>
        </is>
      </c>
    </row>
    <row r="2">
      <c r="A2" s="3" t="inlineStr">
        <is>
          <t>Inventory [Line Items]</t>
        </is>
      </c>
      <c r="B2" s="4" t="inlineStr">
        <is>
          <t xml:space="preserve"> </t>
        </is>
      </c>
      <c r="C2" s="4" t="inlineStr">
        <is>
          <t xml:space="preserve"> </t>
        </is>
      </c>
    </row>
    <row r="3">
      <c r="A3" s="4" t="inlineStr">
        <is>
          <t>Raw materials</t>
        </is>
      </c>
      <c r="B3" s="6" t="n">
        <v>8777</v>
      </c>
      <c r="C3" s="6" t="n">
        <v>8077</v>
      </c>
    </row>
    <row r="4">
      <c r="A4" s="4" t="inlineStr">
        <is>
          <t>Work in process</t>
        </is>
      </c>
      <c r="B4" s="5" t="n">
        <v>53610</v>
      </c>
      <c r="C4" s="5" t="n">
        <v>43564</v>
      </c>
    </row>
    <row r="5">
      <c r="A5" s="4" t="inlineStr">
        <is>
          <t>Finished goods</t>
        </is>
      </c>
      <c r="B5" s="5" t="n">
        <v>8490</v>
      </c>
      <c r="C5" s="5" t="n">
        <v>10635</v>
      </c>
    </row>
    <row r="6">
      <c r="A6" s="4" t="inlineStr">
        <is>
          <t>Total</t>
        </is>
      </c>
      <c r="B6" s="5" t="n">
        <v>70877</v>
      </c>
      <c r="C6" s="5" t="n">
        <v>62276</v>
      </c>
    </row>
    <row r="7">
      <c r="A7" s="4" t="inlineStr">
        <is>
          <t>Current portion included in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5" t="n">
        <v>29908</v>
      </c>
      <c r="C9" s="5" t="n">
        <v>33299</v>
      </c>
    </row>
    <row r="10">
      <c r="A10" s="4" t="inlineStr">
        <is>
          <t>Long-term portion included in other long-term asse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t>
        </is>
      </c>
      <c r="B12" s="6" t="n">
        <v>40969</v>
      </c>
      <c r="C12" s="6" t="n">
        <v>289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Narrative (Details) $ / shares in Units, $ in Million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Reduction in share reserve after stock option or stock appreciation award (in shares)</t>
        </is>
      </c>
      <c r="B4" s="5" t="n">
        <v>1</v>
      </c>
    </row>
    <row r="5">
      <c r="A5" s="4" t="inlineStr">
        <is>
          <t>Reduction in share reserve after all other awards (in shares)</t>
        </is>
      </c>
      <c r="B5" s="5" t="n">
        <v>2</v>
      </c>
    </row>
    <row r="6">
      <c r="A6" s="4" t="inlineStr">
        <is>
          <t>Options outstanding (in shares)</t>
        </is>
      </c>
      <c r="B6" s="5" t="n">
        <v>9738700</v>
      </c>
    </row>
    <row r="7">
      <c r="A7" s="4" t="inlineStr">
        <is>
          <t>Unrecognized compensation expense | $</t>
        </is>
      </c>
      <c r="B7" s="6" t="n">
        <v>14</v>
      </c>
    </row>
    <row r="8">
      <c r="A8" s="4" t="inlineStr">
        <is>
          <t>Stock repurchase program, authorized amount | $</t>
        </is>
      </c>
      <c r="B8" s="6" t="n">
        <v>550</v>
      </c>
    </row>
    <row r="9">
      <c r="A9" s="4" t="inlineStr">
        <is>
          <t>Amended And Restated 2017 Equity Incentive Plan</t>
        </is>
      </c>
      <c r="B9" s="4" t="inlineStr">
        <is>
          <t xml:space="preserve"> </t>
        </is>
      </c>
    </row>
    <row r="10">
      <c r="A10" s="3" t="inlineStr">
        <is>
          <t>Share-based Compensation Arrangement by Share-based Payment Award [Line Items]</t>
        </is>
      </c>
      <c r="B10" s="4" t="inlineStr">
        <is>
          <t xml:space="preserve"> </t>
        </is>
      </c>
    </row>
    <row r="11">
      <c r="A11" s="4" t="inlineStr">
        <is>
          <t>Number of shares available for grant (in shares)</t>
        </is>
      </c>
      <c r="B11" s="5" t="n">
        <v>31678788</v>
      </c>
    </row>
    <row r="12">
      <c r="A12" s="4" t="inlineStr">
        <is>
          <t>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Number of awards granted (in shares)</t>
        </is>
      </c>
      <c r="B14" s="5" t="n">
        <v>576960</v>
      </c>
    </row>
    <row r="15">
      <c r="A15" s="4" t="inlineStr">
        <is>
          <t>Weighted average grant date fair value, awarded (in dollars per share) | $ / shares</t>
        </is>
      </c>
      <c r="B15" s="8" t="n">
        <v>17.08</v>
      </c>
    </row>
    <row r="16">
      <c r="A16" s="4" t="inlineStr">
        <is>
          <t>Number of awards outstanding (in shares)</t>
        </is>
      </c>
      <c r="B16" s="5" t="n">
        <v>11315085</v>
      </c>
    </row>
    <row r="17">
      <c r="A17" s="4" t="inlineStr">
        <is>
          <t>Share-based payment arrangement, nonvested award, excluding option, cost not yet recognized, amount | $</t>
        </is>
      </c>
      <c r="B17" s="6" t="n">
        <v>172</v>
      </c>
    </row>
    <row r="18">
      <c r="A18" s="4" t="inlineStr">
        <is>
          <t>Performance stock units</t>
        </is>
      </c>
      <c r="B18" s="4" t="inlineStr">
        <is>
          <t xml:space="preserve"> </t>
        </is>
      </c>
    </row>
    <row r="19">
      <c r="A19" s="3" t="inlineStr">
        <is>
          <t>Share-based Compensation Arrangement by Share-based Payment Award [Line Items]</t>
        </is>
      </c>
      <c r="B19" s="4" t="inlineStr">
        <is>
          <t xml:space="preserve"> </t>
        </is>
      </c>
    </row>
    <row r="20">
      <c r="A20" s="4" t="inlineStr">
        <is>
          <t>Number of awards outstanding (in shares)</t>
        </is>
      </c>
      <c r="B20" s="5" t="n">
        <v>4688349</v>
      </c>
    </row>
    <row r="21">
      <c r="A21" s="4" t="inlineStr">
        <is>
          <t>Share-based payment arrangement, nonvested award, excluding option, cost not yet recognized, amount | $</t>
        </is>
      </c>
      <c r="B21" s="6" t="n">
        <v>9</v>
      </c>
    </row>
    <row r="22">
      <c r="A22" s="4" t="inlineStr">
        <is>
          <t>Performance Shares, Target Achieved Or Probable</t>
        </is>
      </c>
      <c r="B22" s="4" t="inlineStr">
        <is>
          <t xml:space="preserve"> </t>
        </is>
      </c>
    </row>
    <row r="23">
      <c r="A23" s="3" t="inlineStr">
        <is>
          <t>Share-based Compensation Arrangement by Share-based Payment Award [Line Items]</t>
        </is>
      </c>
      <c r="B23" s="4" t="inlineStr">
        <is>
          <t xml:space="preserve"> </t>
        </is>
      </c>
    </row>
    <row r="24">
      <c r="A24" s="4" t="inlineStr">
        <is>
          <t>Number of awards outstanding (in shares)</t>
        </is>
      </c>
      <c r="B24" s="5" t="n">
        <v>1277755</v>
      </c>
    </row>
    <row r="25">
      <c r="A25" s="4" t="inlineStr">
        <is>
          <t>Share-based payment arrangement, nonvested award, excluding option, cost not yet recognized, amount | $</t>
        </is>
      </c>
      <c r="B25" s="10" t="n">
        <v>7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llocated Employee Stock-Based Compensation Expense (Details) - USD ($) $ in Thousands</t>
        </is>
      </c>
      <c r="B1" s="2" t="inlineStr">
        <is>
          <t>3 Months Ended</t>
        </is>
      </c>
    </row>
    <row r="2">
      <c r="B2" s="2" t="inlineStr">
        <is>
          <t>Mar. 31, 2023</t>
        </is>
      </c>
      <c r="C2" s="2" t="inlineStr">
        <is>
          <t>Apr. 0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16661</v>
      </c>
      <c r="C4" s="6" t="n">
        <v>19759</v>
      </c>
    </row>
    <row r="5">
      <c r="A5" s="4" t="inlineStr">
        <is>
          <t>Research and develop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3252</v>
      </c>
      <c r="C7" s="5" t="n">
        <v>8899</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6" t="n">
        <v>13409</v>
      </c>
      <c r="C10" s="6" t="n">
        <v>108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Apr. 01, 2022</t>
        </is>
      </c>
    </row>
    <row r="3">
      <c r="A3" s="3" t="inlineStr">
        <is>
          <t>Statement of Comprehensive Income [Abstract]</t>
        </is>
      </c>
      <c r="B3" s="4" t="inlineStr">
        <is>
          <t xml:space="preserve"> </t>
        </is>
      </c>
      <c r="C3" s="4" t="inlineStr">
        <is>
          <t xml:space="preserve"> </t>
        </is>
      </c>
    </row>
    <row r="4">
      <c r="A4" s="4" t="inlineStr">
        <is>
          <t>Net income</t>
        </is>
      </c>
      <c r="B4" s="6" t="n">
        <v>40028</v>
      </c>
      <c r="C4" s="6" t="n">
        <v>68573</v>
      </c>
    </row>
    <row r="5">
      <c r="A5" s="3" t="inlineStr">
        <is>
          <t>Other comprehensive income (loss):</t>
        </is>
      </c>
      <c r="B5" s="4" t="inlineStr">
        <is>
          <t xml:space="preserve"> </t>
        </is>
      </c>
      <c r="C5" s="4" t="inlineStr">
        <is>
          <t xml:space="preserve"> </t>
        </is>
      </c>
    </row>
    <row r="6">
      <c r="A6" s="4" t="inlineStr">
        <is>
          <t>Net unrealized gains (losses) on available-for-sale debt securities, net of tax impact of $(1,507) and $1,656, respectively</t>
        </is>
      </c>
      <c r="B6" s="5" t="n">
        <v>5232</v>
      </c>
      <c r="C6" s="5" t="n">
        <v>-5907</v>
      </c>
    </row>
    <row r="7">
      <c r="A7" s="4" t="inlineStr">
        <is>
          <t>Comprehensive income</t>
        </is>
      </c>
      <c r="B7" s="6" t="n">
        <v>45260</v>
      </c>
      <c r="C7" s="6" t="n">
        <v>626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Employee Service Share - Based Compensation Expense (Details) - USD ($) $ in Thousands</t>
        </is>
      </c>
      <c r="B1" s="2" t="inlineStr">
        <is>
          <t>3 Months Ended</t>
        </is>
      </c>
    </row>
    <row r="2">
      <c r="B2" s="2" t="inlineStr">
        <is>
          <t>Mar. 31, 2023</t>
        </is>
      </c>
      <c r="C2" s="2" t="inlineStr">
        <is>
          <t>Apr. 0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6661</v>
      </c>
      <c r="C4" s="6" t="n">
        <v>19759</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207</v>
      </c>
      <c r="C7" s="5" t="n">
        <v>3678</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2607</v>
      </c>
      <c r="C10" s="5" t="n">
        <v>13073</v>
      </c>
    </row>
    <row r="11">
      <c r="A11" s="4" t="inlineStr">
        <is>
          <t>Performance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794</v>
      </c>
      <c r="C13" s="5" t="n">
        <v>1709</v>
      </c>
    </row>
    <row r="14">
      <c r="A14" s="4" t="inlineStr">
        <is>
          <t>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1053</v>
      </c>
      <c r="C16" s="6" t="n">
        <v>12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Provision For Income Taxes (Details)</t>
        </is>
      </c>
      <c r="B1" s="2" t="inlineStr">
        <is>
          <t>3 Months Ended</t>
        </is>
      </c>
    </row>
    <row r="2">
      <c r="B2" s="2" t="inlineStr">
        <is>
          <t>Mar. 31, 2023</t>
        </is>
      </c>
      <c r="C2" s="2" t="inlineStr">
        <is>
          <t>Apr. 01, 2022</t>
        </is>
      </c>
    </row>
    <row r="3">
      <c r="A3" s="3" t="inlineStr">
        <is>
          <t>Income Tax Disclosure [Abstract]</t>
        </is>
      </c>
      <c r="B3" s="4" t="inlineStr">
        <is>
          <t xml:space="preserve"> </t>
        </is>
      </c>
      <c r="C3" s="4" t="inlineStr">
        <is>
          <t xml:space="preserve"> </t>
        </is>
      </c>
    </row>
    <row r="4">
      <c r="A4" s="4" t="inlineStr">
        <is>
          <t>Effective income tax rate</t>
        </is>
      </c>
      <c r="B4" s="12" t="n">
        <v>0.171</v>
      </c>
      <c r="C4" s="12" t="n">
        <v>0.1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Income Per Share (Details) - USD ($) $ / shares in Units, shares in Thousands, $ in Thousands</t>
        </is>
      </c>
      <c r="B1" s="2" t="inlineStr">
        <is>
          <t>3 Months Ended</t>
        </is>
      </c>
    </row>
    <row r="2">
      <c r="B2" s="2" t="inlineStr">
        <is>
          <t>Mar. 31, 2023</t>
        </is>
      </c>
      <c r="C2" s="2" t="inlineStr">
        <is>
          <t>Apr. 01, 2022</t>
        </is>
      </c>
    </row>
    <row r="3">
      <c r="A3" s="3" t="inlineStr">
        <is>
          <t>Numerator:</t>
        </is>
      </c>
      <c r="B3" s="4" t="inlineStr">
        <is>
          <t xml:space="preserve"> </t>
        </is>
      </c>
      <c r="C3" s="4" t="inlineStr">
        <is>
          <t xml:space="preserve"> </t>
        </is>
      </c>
    </row>
    <row r="4">
      <c r="A4" s="4" t="inlineStr">
        <is>
          <t>Net income</t>
        </is>
      </c>
      <c r="B4" s="6" t="n">
        <v>40028</v>
      </c>
      <c r="C4" s="6" t="n">
        <v>68573</v>
      </c>
    </row>
    <row r="5">
      <c r="A5" s="3" t="inlineStr">
        <is>
          <t>Denominator:</t>
        </is>
      </c>
      <c r="B5" s="4" t="inlineStr">
        <is>
          <t xml:space="preserve"> </t>
        </is>
      </c>
      <c r="C5" s="4" t="inlineStr">
        <is>
          <t xml:space="preserve"> </t>
        </is>
      </c>
    </row>
    <row r="6">
      <c r="A6" s="4" t="inlineStr">
        <is>
          <t>Weighted-average common shares outstanding - basic (in shares)</t>
        </is>
      </c>
      <c r="B6" s="5" t="n">
        <v>324420</v>
      </c>
      <c r="C6" s="5" t="n">
        <v>319582</v>
      </c>
    </row>
    <row r="7">
      <c r="A7" s="4" t="inlineStr">
        <is>
          <t>Dilutive securities (in shares)</t>
        </is>
      </c>
      <c r="B7" s="5" t="n">
        <v>1859</v>
      </c>
      <c r="C7" s="5" t="n">
        <v>3707</v>
      </c>
    </row>
    <row r="8">
      <c r="A8" s="4" t="inlineStr">
        <is>
          <t>Weighted-average common shares outstanding - diluted (in shares)</t>
        </is>
      </c>
      <c r="B8" s="5" t="n">
        <v>326279</v>
      </c>
      <c r="C8" s="5" t="n">
        <v>323289</v>
      </c>
    </row>
    <row r="9">
      <c r="A9" s="4" t="inlineStr">
        <is>
          <t>Net income per share - basic (in dollars per share)</t>
        </is>
      </c>
      <c r="B9" s="8" t="n">
        <v>0.12</v>
      </c>
      <c r="C9" s="8" t="n">
        <v>0.21</v>
      </c>
    </row>
    <row r="10">
      <c r="A10" s="4" t="inlineStr">
        <is>
          <t>Net income per share - diluted (in dollars per share)</t>
        </is>
      </c>
      <c r="B10" s="8" t="n">
        <v>0.12</v>
      </c>
      <c r="C10" s="8" t="n">
        <v>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Potential Shares of Common Stock Not Included in the Computation of Diluted Net Income Per Share (Details) - shares shares in Thousands</t>
        </is>
      </c>
      <c r="B1" s="2" t="inlineStr">
        <is>
          <t>3 Months Ended</t>
        </is>
      </c>
    </row>
    <row r="2">
      <c r="B2" s="2" t="inlineStr">
        <is>
          <t>Mar. 31, 2023</t>
        </is>
      </c>
      <c r="C2" s="2" t="inlineStr">
        <is>
          <t>Apr. 01, 2022</t>
        </is>
      </c>
    </row>
    <row r="3">
      <c r="A3" s="4" t="inlineStr">
        <is>
          <t>Share-based Payment Arrangeme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and contingently issuable shares excluded (in shares)</t>
        </is>
      </c>
      <c r="B5" s="5" t="n">
        <v>15592</v>
      </c>
      <c r="C5" s="5" t="n">
        <v>165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Apr. 30, 2021 segment</t>
        </is>
      </c>
    </row>
    <row r="2">
      <c r="A2" s="3" t="inlineStr">
        <is>
          <t>Commitments and Contingencies Disclosure [Abstract]</t>
        </is>
      </c>
      <c r="B2" s="4" t="inlineStr">
        <is>
          <t xml:space="preserve"> </t>
        </is>
      </c>
    </row>
    <row r="3">
      <c r="A3" s="4" t="inlineStr">
        <is>
          <t>Number of lawsuits</t>
        </is>
      </c>
      <c r="B3"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3</t>
        </is>
      </c>
      <c r="C2" s="2" t="inlineStr">
        <is>
          <t>Apr. 01, 2022</t>
        </is>
      </c>
    </row>
    <row r="3">
      <c r="A3" s="3" t="inlineStr">
        <is>
          <t>Statement of Comprehensive Income [Abstract]</t>
        </is>
      </c>
      <c r="B3" s="4" t="inlineStr">
        <is>
          <t xml:space="preserve"> </t>
        </is>
      </c>
      <c r="C3" s="4" t="inlineStr">
        <is>
          <t xml:space="preserve"> </t>
        </is>
      </c>
    </row>
    <row r="4">
      <c r="A4" s="4" t="inlineStr">
        <is>
          <t>Net unrealized gains (losses) on available-for-sale debt securities, net of tax impact</t>
        </is>
      </c>
      <c r="B4" s="6" t="n">
        <v>-1507</v>
      </c>
      <c r="C4" s="6" t="n">
        <v>16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in shares) at Dec. 31, 2021</t>
        </is>
      </c>
      <c r="B2" s="4" t="inlineStr">
        <is>
          <t xml:space="preserve"> </t>
        </is>
      </c>
      <c r="C2" s="5" t="n">
        <v>318842</v>
      </c>
      <c r="D2" s="4" t="inlineStr">
        <is>
          <t xml:space="preserve"> </t>
        </is>
      </c>
      <c r="E2" s="4" t="inlineStr">
        <is>
          <t xml:space="preserve"> </t>
        </is>
      </c>
      <c r="F2" s="4" t="inlineStr">
        <is>
          <t xml:space="preserve"> </t>
        </is>
      </c>
    </row>
    <row r="3">
      <c r="A3" s="4" t="inlineStr">
        <is>
          <t>Beginning balance at Dec. 31, 2021</t>
        </is>
      </c>
      <c r="B3" s="6" t="n">
        <v>2210615</v>
      </c>
      <c r="C3" s="6" t="n">
        <v>319</v>
      </c>
      <c r="D3" s="6" t="n">
        <v>2427561</v>
      </c>
      <c r="E3" s="6" t="n">
        <v>-758</v>
      </c>
      <c r="F3" s="6" t="n">
        <v>-2165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8573</v>
      </c>
      <c r="C5" s="4" t="inlineStr">
        <is>
          <t xml:space="preserve"> </t>
        </is>
      </c>
      <c r="D5" s="4" t="inlineStr">
        <is>
          <t xml:space="preserve"> </t>
        </is>
      </c>
      <c r="E5" s="4" t="inlineStr">
        <is>
          <t xml:space="preserve"> </t>
        </is>
      </c>
      <c r="F5" s="5" t="n">
        <v>68573</v>
      </c>
    </row>
    <row r="6">
      <c r="A6" s="4" t="inlineStr">
        <is>
          <t>Other comprehensive income (loss)</t>
        </is>
      </c>
      <c r="B6" s="5" t="n">
        <v>-5907</v>
      </c>
      <c r="C6" s="4" t="inlineStr">
        <is>
          <t xml:space="preserve"> </t>
        </is>
      </c>
      <c r="D6" s="4" t="inlineStr">
        <is>
          <t xml:space="preserve"> </t>
        </is>
      </c>
      <c r="E6" s="5" t="n">
        <v>-5907</v>
      </c>
      <c r="F6" s="4" t="inlineStr">
        <is>
          <t xml:space="preserve"> </t>
        </is>
      </c>
    </row>
    <row r="7">
      <c r="A7" s="4" t="inlineStr">
        <is>
          <t>Issuance of common stock under equity incentive plans and stock purchase plan (in shares)</t>
        </is>
      </c>
      <c r="B7" s="4" t="inlineStr">
        <is>
          <t xml:space="preserve"> </t>
        </is>
      </c>
      <c r="C7" s="5" t="n">
        <v>1426</v>
      </c>
      <c r="D7" s="4" t="inlineStr">
        <is>
          <t xml:space="preserve"> </t>
        </is>
      </c>
      <c r="E7" s="4" t="inlineStr">
        <is>
          <t xml:space="preserve"> </t>
        </is>
      </c>
      <c r="F7" s="4" t="inlineStr">
        <is>
          <t xml:space="preserve"> </t>
        </is>
      </c>
    </row>
    <row r="8">
      <c r="A8" s="4" t="inlineStr">
        <is>
          <t>Issuance of common stock under equity incentive plans and stock purchase plan</t>
        </is>
      </c>
      <c r="B8" s="5" t="n">
        <v>5513</v>
      </c>
      <c r="C8" s="6" t="n">
        <v>1</v>
      </c>
      <c r="D8" s="5" t="n">
        <v>5512</v>
      </c>
      <c r="E8" s="4" t="inlineStr">
        <is>
          <t xml:space="preserve"> </t>
        </is>
      </c>
      <c r="F8" s="4" t="inlineStr">
        <is>
          <t xml:space="preserve"> </t>
        </is>
      </c>
    </row>
    <row r="9">
      <c r="A9" s="4" t="inlineStr">
        <is>
          <t>Stock transactions associated with taxes withheld on equity awards</t>
        </is>
      </c>
      <c r="B9" s="5" t="n">
        <v>-4960</v>
      </c>
      <c r="C9" s="4" t="inlineStr">
        <is>
          <t xml:space="preserve"> </t>
        </is>
      </c>
      <c r="D9" s="5" t="n">
        <v>-4960</v>
      </c>
      <c r="E9" s="4" t="inlineStr">
        <is>
          <t xml:space="preserve"> </t>
        </is>
      </c>
      <c r="F9" s="4" t="inlineStr">
        <is>
          <t xml:space="preserve"> </t>
        </is>
      </c>
    </row>
    <row r="10">
      <c r="A10" s="4" t="inlineStr">
        <is>
          <t>Stock-based compensation</t>
        </is>
      </c>
      <c r="B10" s="5" t="n">
        <v>20017</v>
      </c>
      <c r="C10" s="4" t="inlineStr">
        <is>
          <t xml:space="preserve"> </t>
        </is>
      </c>
      <c r="D10" s="5" t="n">
        <v>20017</v>
      </c>
      <c r="E10" s="4" t="inlineStr">
        <is>
          <t xml:space="preserve"> </t>
        </is>
      </c>
      <c r="F10" s="4" t="inlineStr">
        <is>
          <t xml:space="preserve"> </t>
        </is>
      </c>
    </row>
    <row r="11">
      <c r="A11" s="4" t="inlineStr">
        <is>
          <t>Ending balance (in shares) at Apr. 01, 2022</t>
        </is>
      </c>
      <c r="B11" s="4" t="inlineStr">
        <is>
          <t xml:space="preserve"> </t>
        </is>
      </c>
      <c r="C11" s="5" t="n">
        <v>320268</v>
      </c>
      <c r="D11" s="4" t="inlineStr">
        <is>
          <t xml:space="preserve"> </t>
        </is>
      </c>
      <c r="E11" s="4" t="inlineStr">
        <is>
          <t xml:space="preserve"> </t>
        </is>
      </c>
      <c r="F11" s="4" t="inlineStr">
        <is>
          <t xml:space="preserve"> </t>
        </is>
      </c>
    </row>
    <row r="12">
      <c r="A12" s="4" t="inlineStr">
        <is>
          <t>Ending balance at Apr. 01, 2022</t>
        </is>
      </c>
      <c r="B12" s="6" t="n">
        <v>2293851</v>
      </c>
      <c r="C12" s="6" t="n">
        <v>320</v>
      </c>
      <c r="D12" s="5" t="n">
        <v>2448130</v>
      </c>
      <c r="E12" s="5" t="n">
        <v>-6665</v>
      </c>
      <c r="F12" s="5" t="n">
        <v>-147934</v>
      </c>
    </row>
    <row r="13">
      <c r="A13" s="4" t="inlineStr">
        <is>
          <t>Beginning balance (in shares) at Dec. 30, 2022</t>
        </is>
      </c>
      <c r="B13" s="5" t="n">
        <v>323951</v>
      </c>
      <c r="C13" s="5" t="n">
        <v>323951</v>
      </c>
      <c r="D13" s="4" t="inlineStr">
        <is>
          <t xml:space="preserve"> </t>
        </is>
      </c>
      <c r="E13" s="4" t="inlineStr">
        <is>
          <t xml:space="preserve"> </t>
        </is>
      </c>
      <c r="F13" s="4" t="inlineStr">
        <is>
          <t xml:space="preserve"> </t>
        </is>
      </c>
    </row>
    <row r="14">
      <c r="A14" s="4" t="inlineStr">
        <is>
          <t>Beginning balance at Dec. 30, 2022</t>
        </is>
      </c>
      <c r="B14" s="6" t="n">
        <v>2488427</v>
      </c>
      <c r="C14" s="6" t="n">
        <v>324</v>
      </c>
      <c r="D14" s="5" t="n">
        <v>2536849</v>
      </c>
      <c r="E14" s="5" t="n">
        <v>-14521</v>
      </c>
      <c r="F14" s="5" t="n">
        <v>-3422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40028</v>
      </c>
      <c r="C16" s="4" t="inlineStr">
        <is>
          <t xml:space="preserve"> </t>
        </is>
      </c>
      <c r="D16" s="4" t="inlineStr">
        <is>
          <t xml:space="preserve"> </t>
        </is>
      </c>
      <c r="E16" s="4" t="inlineStr">
        <is>
          <t xml:space="preserve"> </t>
        </is>
      </c>
      <c r="F16" s="5" t="n">
        <v>40028</v>
      </c>
    </row>
    <row r="17">
      <c r="A17" s="4" t="inlineStr">
        <is>
          <t>Other comprehensive income (loss)</t>
        </is>
      </c>
      <c r="B17" s="5" t="n">
        <v>5232</v>
      </c>
      <c r="C17" s="4" t="inlineStr">
        <is>
          <t xml:space="preserve"> </t>
        </is>
      </c>
      <c r="D17" s="4" t="inlineStr">
        <is>
          <t xml:space="preserve"> </t>
        </is>
      </c>
      <c r="E17" s="5" t="n">
        <v>5232</v>
      </c>
      <c r="F17" s="4" t="inlineStr">
        <is>
          <t xml:space="preserve"> </t>
        </is>
      </c>
    </row>
    <row r="18">
      <c r="A18" s="4" t="inlineStr">
        <is>
          <t>Issuance of common stock under equity incentive plans and stock purchase plan (in shares)</t>
        </is>
      </c>
      <c r="B18" s="4" t="inlineStr">
        <is>
          <t xml:space="preserve"> </t>
        </is>
      </c>
      <c r="C18" s="5" t="n">
        <v>1034</v>
      </c>
      <c r="D18" s="4" t="inlineStr">
        <is>
          <t xml:space="preserve"> </t>
        </is>
      </c>
      <c r="E18" s="4" t="inlineStr">
        <is>
          <t xml:space="preserve"> </t>
        </is>
      </c>
      <c r="F18" s="4" t="inlineStr">
        <is>
          <t xml:space="preserve"> </t>
        </is>
      </c>
    </row>
    <row r="19">
      <c r="A19" s="4" t="inlineStr">
        <is>
          <t>Issuance of common stock under equity incentive plans and stock purchase plan</t>
        </is>
      </c>
      <c r="B19" s="5" t="n">
        <v>7080</v>
      </c>
      <c r="C19" s="6" t="n">
        <v>1</v>
      </c>
      <c r="D19" s="5" t="n">
        <v>7079</v>
      </c>
      <c r="E19" s="4" t="inlineStr">
        <is>
          <t xml:space="preserve"> </t>
        </is>
      </c>
      <c r="F19" s="4" t="inlineStr">
        <is>
          <t xml:space="preserve"> </t>
        </is>
      </c>
    </row>
    <row r="20">
      <c r="A20" s="4" t="inlineStr">
        <is>
          <t>Stock transactions associated with taxes withheld on equity awards</t>
        </is>
      </c>
      <c r="B20" s="5" t="n">
        <v>-2523</v>
      </c>
      <c r="C20" s="4" t="inlineStr">
        <is>
          <t xml:space="preserve"> </t>
        </is>
      </c>
      <c r="D20" s="5" t="n">
        <v>-2523</v>
      </c>
      <c r="E20" s="4" t="inlineStr">
        <is>
          <t xml:space="preserve"> </t>
        </is>
      </c>
      <c r="F20" s="4" t="inlineStr">
        <is>
          <t xml:space="preserve"> </t>
        </is>
      </c>
    </row>
    <row r="21">
      <c r="A21" s="4" t="inlineStr">
        <is>
          <t>Stock-based compensation</t>
        </is>
      </c>
      <c r="B21" s="6" t="n">
        <v>16892</v>
      </c>
      <c r="C21" s="4" t="inlineStr">
        <is>
          <t xml:space="preserve"> </t>
        </is>
      </c>
      <c r="D21" s="5" t="n">
        <v>16892</v>
      </c>
      <c r="E21" s="4" t="inlineStr">
        <is>
          <t xml:space="preserve"> </t>
        </is>
      </c>
      <c r="F21" s="4" t="inlineStr">
        <is>
          <t xml:space="preserve"> </t>
        </is>
      </c>
    </row>
    <row r="22">
      <c r="A22" s="4" t="inlineStr">
        <is>
          <t>Ending balance (in shares) at Mar. 31, 2023</t>
        </is>
      </c>
      <c r="B22" s="5" t="n">
        <v>324985</v>
      </c>
      <c r="C22" s="5" t="n">
        <v>324985</v>
      </c>
      <c r="D22" s="4" t="inlineStr">
        <is>
          <t xml:space="preserve"> </t>
        </is>
      </c>
      <c r="E22" s="4" t="inlineStr">
        <is>
          <t xml:space="preserve"> </t>
        </is>
      </c>
      <c r="F22" s="4" t="inlineStr">
        <is>
          <t xml:space="preserve"> </t>
        </is>
      </c>
    </row>
    <row r="23">
      <c r="A23" s="4" t="inlineStr">
        <is>
          <t>Ending balance at Mar. 31, 2023</t>
        </is>
      </c>
      <c r="B23" s="6" t="n">
        <v>2555136</v>
      </c>
      <c r="C23" s="6" t="n">
        <v>325</v>
      </c>
      <c r="D23" s="6" t="n">
        <v>2558297</v>
      </c>
      <c r="E23" s="6" t="n">
        <v>-9289</v>
      </c>
      <c r="F23" s="6" t="n">
        <v>58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Apr. 01, 2022</t>
        </is>
      </c>
    </row>
    <row r="3">
      <c r="A3" s="3" t="inlineStr">
        <is>
          <t>Statement of Cash Flows [Abstract]</t>
        </is>
      </c>
      <c r="B3" s="4" t="inlineStr">
        <is>
          <t xml:space="preserve"> </t>
        </is>
      </c>
      <c r="C3" s="4" t="inlineStr">
        <is>
          <t xml:space="preserve"> </t>
        </is>
      </c>
    </row>
    <row r="4">
      <c r="A4" s="4" t="inlineStr">
        <is>
          <t>Net income</t>
        </is>
      </c>
      <c r="B4" s="6" t="n">
        <v>40028</v>
      </c>
      <c r="C4" s="6" t="n">
        <v>6857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855</v>
      </c>
      <c r="C6" s="5" t="n">
        <v>4490</v>
      </c>
    </row>
    <row r="7">
      <c r="A7" s="4" t="inlineStr">
        <is>
          <t>Stock-based compensation</t>
        </is>
      </c>
      <c r="B7" s="5" t="n">
        <v>16661</v>
      </c>
      <c r="C7" s="5" t="n">
        <v>19759</v>
      </c>
    </row>
    <row r="8">
      <c r="A8" s="4" t="inlineStr">
        <is>
          <t>Non-cash lease expense</t>
        </is>
      </c>
      <c r="B8" s="5" t="n">
        <v>6731</v>
      </c>
      <c r="C8" s="5" t="n">
        <v>1385</v>
      </c>
    </row>
    <row r="9">
      <c r="A9" s="4" t="inlineStr">
        <is>
          <t>Deferred taxes</t>
        </is>
      </c>
      <c r="B9" s="5" t="n">
        <v>0</v>
      </c>
      <c r="C9" s="5" t="n">
        <v>15318</v>
      </c>
    </row>
    <row r="10">
      <c r="A10" s="4" t="inlineStr">
        <is>
          <t>Acquired in-process research and development technology</t>
        </is>
      </c>
      <c r="B10" s="5" t="n">
        <v>36500</v>
      </c>
      <c r="C10" s="5" t="n">
        <v>0</v>
      </c>
    </row>
    <row r="11">
      <c r="A11" s="4" t="inlineStr">
        <is>
          <t>Other, net</t>
        </is>
      </c>
      <c r="B11" s="5" t="n">
        <v>-3743</v>
      </c>
      <c r="C11" s="5" t="n">
        <v>1580</v>
      </c>
    </row>
    <row r="12">
      <c r="A12" s="3" t="inlineStr">
        <is>
          <t>Changes in operating assets and liabilities:</t>
        </is>
      </c>
      <c r="B12" s="4" t="inlineStr">
        <is>
          <t xml:space="preserve"> </t>
        </is>
      </c>
      <c r="C12" s="4" t="inlineStr">
        <is>
          <t xml:space="preserve"> </t>
        </is>
      </c>
    </row>
    <row r="13">
      <c r="A13" s="4" t="inlineStr">
        <is>
          <t>Trade receivables, net</t>
        </is>
      </c>
      <c r="B13" s="5" t="n">
        <v>-19178</v>
      </c>
      <c r="C13" s="5" t="n">
        <v>91793</v>
      </c>
    </row>
    <row r="14">
      <c r="A14" s="4" t="inlineStr">
        <is>
          <t>Inventory</t>
        </is>
      </c>
      <c r="B14" s="5" t="n">
        <v>-8370</v>
      </c>
      <c r="C14" s="5" t="n">
        <v>-3520</v>
      </c>
    </row>
    <row r="15">
      <c r="A15" s="4" t="inlineStr">
        <is>
          <t>Prepaid expenses and other assets</t>
        </is>
      </c>
      <c r="B15" s="5" t="n">
        <v>10372</v>
      </c>
      <c r="C15" s="5" t="n">
        <v>-3605</v>
      </c>
    </row>
    <row r="16">
      <c r="A16" s="4" t="inlineStr">
        <is>
          <t>Deferred revenue</t>
        </is>
      </c>
      <c r="B16" s="5" t="n">
        <v>-707</v>
      </c>
      <c r="C16" s="5" t="n">
        <v>-1169</v>
      </c>
    </row>
    <row r="17">
      <c r="A17" s="4" t="inlineStr">
        <is>
          <t>Accrued collaboration liabilities</t>
        </is>
      </c>
      <c r="B17" s="5" t="n">
        <v>-1864</v>
      </c>
      <c r="C17" s="5" t="n">
        <v>-54261</v>
      </c>
    </row>
    <row r="18">
      <c r="A18" s="4" t="inlineStr">
        <is>
          <t>Accounts payable and other liabilities</t>
        </is>
      </c>
      <c r="B18" s="5" t="n">
        <v>1123</v>
      </c>
      <c r="C18" s="5" t="n">
        <v>7376</v>
      </c>
    </row>
    <row r="19">
      <c r="A19" s="4" t="inlineStr">
        <is>
          <t>Net cash provided by operating activities</t>
        </is>
      </c>
      <c r="B19" s="5" t="n">
        <v>84408</v>
      </c>
      <c r="C19" s="5" t="n">
        <v>147719</v>
      </c>
    </row>
    <row r="20">
      <c r="A20" s="3" t="inlineStr">
        <is>
          <t>Cash flows from investing activities:</t>
        </is>
      </c>
      <c r="B20" s="4" t="inlineStr">
        <is>
          <t xml:space="preserve"> </t>
        </is>
      </c>
      <c r="C20" s="4" t="inlineStr">
        <is>
          <t xml:space="preserve"> </t>
        </is>
      </c>
    </row>
    <row r="21">
      <c r="A21" s="4" t="inlineStr">
        <is>
          <t>Purchases of property, equipment and other</t>
        </is>
      </c>
      <c r="B21" s="5" t="n">
        <v>-12024</v>
      </c>
      <c r="C21" s="5" t="n">
        <v>-5609</v>
      </c>
    </row>
    <row r="22">
      <c r="A22" s="4" t="inlineStr">
        <is>
          <t>Acquired in-process research and development technology</t>
        </is>
      </c>
      <c r="B22" s="5" t="n">
        <v>-36500</v>
      </c>
      <c r="C22" s="5" t="n">
        <v>0</v>
      </c>
    </row>
    <row r="23">
      <c r="A23" s="4" t="inlineStr">
        <is>
          <t>Purchases of investments</t>
        </is>
      </c>
      <c r="B23" s="5" t="n">
        <v>-311837</v>
      </c>
      <c r="C23" s="5" t="n">
        <v>-336545</v>
      </c>
    </row>
    <row r="24">
      <c r="A24" s="4" t="inlineStr">
        <is>
          <t>Proceeds from maturities and sales of investments</t>
        </is>
      </c>
      <c r="B24" s="5" t="n">
        <v>310769</v>
      </c>
      <c r="C24" s="5" t="n">
        <v>267615</v>
      </c>
    </row>
    <row r="25">
      <c r="A25" s="4" t="inlineStr">
        <is>
          <t>Net cash used in investing activities</t>
        </is>
      </c>
      <c r="B25" s="5" t="n">
        <v>-49592</v>
      </c>
      <c r="C25" s="5" t="n">
        <v>-74539</v>
      </c>
    </row>
    <row r="26">
      <c r="A26" s="3" t="inlineStr">
        <is>
          <t>Cash flows from financing activities:</t>
        </is>
      </c>
      <c r="B26" s="4" t="inlineStr">
        <is>
          <t xml:space="preserve"> </t>
        </is>
      </c>
      <c r="C26" s="4" t="inlineStr">
        <is>
          <t xml:space="preserve"> </t>
        </is>
      </c>
    </row>
    <row r="27">
      <c r="A27" s="4" t="inlineStr">
        <is>
          <t>Proceeds from issuance of common stock under equity incentive plans</t>
        </is>
      </c>
      <c r="B27" s="5" t="n">
        <v>7143</v>
      </c>
      <c r="C27" s="5" t="n">
        <v>4891</v>
      </c>
    </row>
    <row r="28">
      <c r="A28" s="4" t="inlineStr">
        <is>
          <t>Taxes paid related to net share settlement of equity awards</t>
        </is>
      </c>
      <c r="B28" s="5" t="n">
        <v>-2557</v>
      </c>
      <c r="C28" s="5" t="n">
        <v>-4686</v>
      </c>
    </row>
    <row r="29">
      <c r="A29" s="4" t="inlineStr">
        <is>
          <t>Net cash provided by financing activities</t>
        </is>
      </c>
      <c r="B29" s="5" t="n">
        <v>4586</v>
      </c>
      <c r="C29" s="5" t="n">
        <v>205</v>
      </c>
    </row>
    <row r="30">
      <c r="A30" s="4" t="inlineStr">
        <is>
          <t>Net increase in cash, cash equivalents and restricted cash equivalents</t>
        </is>
      </c>
      <c r="B30" s="5" t="n">
        <v>39402</v>
      </c>
      <c r="C30" s="5" t="n">
        <v>73385</v>
      </c>
    </row>
    <row r="31">
      <c r="A31" s="4" t="inlineStr">
        <is>
          <t>Cash, cash equivalents and restricted cash equivalents at beginning of period</t>
        </is>
      </c>
      <c r="B31" s="5" t="n">
        <v>502677</v>
      </c>
      <c r="C31" s="5" t="n">
        <v>663891</v>
      </c>
    </row>
    <row r="32">
      <c r="A32" s="4" t="inlineStr">
        <is>
          <t>Cash, cash equivalents and restricted cash equivalents at end of period</t>
        </is>
      </c>
      <c r="B32" s="6" t="n">
        <v>542079</v>
      </c>
      <c r="C32" s="6" t="n">
        <v>7372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Exelixis, Inc. (Exelixis, we, our or us) is an oncology company innovating next-generation medicines and combination regimens at the forefront of cancer care. Through the commitment of our drug discovery, development and commercialization resources, we have produced four marketed pharmaceutical products, two of which are formulations of our flagship molecule, cabozantinib. We continue to evolve our product portfolio, leveraging our investments, expertise and strategic partnerships, to target an expanding range of tumor types and indications with our clinically differentiated pipeline of small molecules, antibody-drug conjugates and other biotherapeutics. Sales related to cabozantinib account for the majority of our revenues. Cabozantinib is an inhibitor of multiple tyrosine kinases including MET, AXL, VEGF receptors and RET and has been approved by the U.S. Food and Drug Administration (FDA) and in 67 other countries as of the date of this Quarterly Report on Form 10-Q: as CABOMETYX® (cabozantinib) tablets for advanced renal cell carcinoma (both alone and in combination with Bristol-Myers Squibb Company’s OPDIVO® (nivolumab)), for previously treated hepatocellular carcinoma and for previously treated, radioactive iodine-refractory differentiated thyroid cancer; and as COMETRIQ® (cabozantinib) capsules for progressive, metastatic medullary thyroid cancer. For physicians treating these types of cancer, cabozantinib has become or is becoming an important medicine in their selection of effective therapies. The other two products resulting from our discovery efforts are: COTELLIC® (cobimetinib), an inhibitor of MEK, approved as part of multiple combination regimens to treat specific forms of advanced melanoma and marketed under a collaboration with Genentech, Inc. (a member of the Roche Group) (Genentech); and MINNEBRO® (esaxerenone), an oral, non-steroidal, selective blocker of the mineralocorticoid receptor, approved for the treatment of hypertension in Japan and licensed to Daiichi Sankyo Company, Limited (Daiichi Sankyo). Basis of Presentation The accompanying Condensed Consolidated Financial Statements include the accounts of Exelixis and those of our wholly owned subsidiaries. These entities’ functional currency is the U.S. dollar. All intercompany balances and transactions have been eliminated. 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three months ended March 31, 2023 are not necessarily indicative of the results that may be expected for the year ending December 31, 2023 or for any future period. The accompanying Condensed Consolidated Financial Statements and Notes thereto should be read in conjunction with our Consolidated Financial Statements and Notes thereto for the fiscal year ended December 31, 2022, included in Part II, Item 8 of our Annual Report on Form 10-K, filed with the SEC on February 7, 2023 (Fiscal 2022 Form 10-K). We have adopted a 52- or 53-week fiscal year policy that ends on the Friday closest to December 31 st . Fiscal year 2023, which is a 52-week fiscal year, will end on December 29, 2023 and fiscal year 2022, which was a 52-week fiscal year, ended on December 30, 2022. For convenience, references in this report as of and for the fiscal period ended April 1, 2022, and as of and for the fiscal years ending December 29, 2023 and ended December 30, 2022 are indicated as being as of and for the period ended March 31, 2022, and the years ending December 31, 2023 and ended December 31, 2022, respectively. Segment Information 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sales of products, revenues from major customers and revenues by geographic region. 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Significant Accounting Policies There have been no material changes to our significant accounting policies during the three months ended March 31, 2023, as compared to the significant accounting policies disclosed in “Note 1. Organization and Summary of Significant Accounting Policies” of the “Notes to Consolidated Financial Statements” included in Part II, Item 8 of our Fiscal 2022 Form 10-K. Recently Adopted Accounting Pronouncements There were no new accounting pronouncements adopted by us since our filing of the Fiscal 2022 Form 10-K, which could have a significant effect on our Condensed Consolidated Financial Statements. Recent Accounting Pronouncements Not Yet Adopted There were no new accounting pronouncements issued since our filing of the Fiscal 2022 Form 10-K, which could have a significant effe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4:57Z</dcterms:created>
  <dcterms:modified xmlns:dcterms="http://purl.org/dc/terms/" xmlns:xsi="http://www.w3.org/2001/XMLSchema-instance" xsi:type="dcterms:W3CDTF">2023-05-09T20:14:57Z</dcterms:modified>
</cp:coreProperties>
</file>